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Basis of" sheetId="6" state="visible" r:id="rId6"/>
    <sheet xmlns:r="http://schemas.openxmlformats.org/officeDocument/2006/relationships" name="Note 2 - Mineral Rights and Pro" sheetId="7" state="visible" r:id="rId7"/>
    <sheet xmlns:r="http://schemas.openxmlformats.org/officeDocument/2006/relationships" name="Note 3 - Mining Option Agreemen" sheetId="8" state="visible" r:id="rId8"/>
    <sheet xmlns:r="http://schemas.openxmlformats.org/officeDocument/2006/relationships" name="Note 4 - Option to Acquire SDA " sheetId="9" state="visible" r:id="rId9"/>
    <sheet xmlns:r="http://schemas.openxmlformats.org/officeDocument/2006/relationships" name="Note 5 - Fair Value of Financia" sheetId="10" state="visible" r:id="rId10"/>
    <sheet xmlns:r="http://schemas.openxmlformats.org/officeDocument/2006/relationships" name="Note 6 - Line of Credit - Relat" sheetId="11" state="visible" r:id="rId11"/>
    <sheet xmlns:r="http://schemas.openxmlformats.org/officeDocument/2006/relationships" name="Note 7 - Notes Payable - Relate" sheetId="12" state="visible" r:id="rId12"/>
    <sheet xmlns:r="http://schemas.openxmlformats.org/officeDocument/2006/relationships" name="Note 8 - Convertible Notes Paya" sheetId="13" state="visible" r:id="rId13"/>
    <sheet xmlns:r="http://schemas.openxmlformats.org/officeDocument/2006/relationships" name="Note 9 - Equity" sheetId="14" state="visible" r:id="rId14"/>
    <sheet xmlns:r="http://schemas.openxmlformats.org/officeDocument/2006/relationships" name="Note 10 - Commitments and Conti" sheetId="15" state="visible" r:id="rId15"/>
    <sheet xmlns:r="http://schemas.openxmlformats.org/officeDocument/2006/relationships" name="Note 11 - Executive Employment " sheetId="16" state="visible" r:id="rId16"/>
    <sheet xmlns:r="http://schemas.openxmlformats.org/officeDocument/2006/relationships" name="Note 12 - Finder's Agreement" sheetId="17" state="visible" r:id="rId17"/>
    <sheet xmlns:r="http://schemas.openxmlformats.org/officeDocument/2006/relationships" name="Note 13 - Related Party Transac" sheetId="18" state="visible" r:id="rId18"/>
    <sheet xmlns:r="http://schemas.openxmlformats.org/officeDocument/2006/relationships" name="Note 14 - Subsequent Events" sheetId="19" state="visible" r:id="rId19"/>
    <sheet xmlns:r="http://schemas.openxmlformats.org/officeDocument/2006/relationships" name="Note 1 - Organization, Basis 20" sheetId="20" state="visible" r:id="rId20"/>
    <sheet xmlns:r="http://schemas.openxmlformats.org/officeDocument/2006/relationships" name="Note 1 - Organization, Basis 21" sheetId="21" state="visible" r:id="rId21"/>
    <sheet xmlns:r="http://schemas.openxmlformats.org/officeDocument/2006/relationships" name="Note 1 - Organization, Basis 22" sheetId="22" state="visible" r:id="rId22"/>
    <sheet xmlns:r="http://schemas.openxmlformats.org/officeDocument/2006/relationships" name="Note 1 - Organization, Basis 23" sheetId="23" state="visible" r:id="rId23"/>
    <sheet xmlns:r="http://schemas.openxmlformats.org/officeDocument/2006/relationships" name="Note 5 - Fair Value of Financ24" sheetId="24" state="visible" r:id="rId24"/>
    <sheet xmlns:r="http://schemas.openxmlformats.org/officeDocument/2006/relationships" name="Note 5 - Fair Value of Financ25" sheetId="25" state="visible" r:id="rId25"/>
    <sheet xmlns:r="http://schemas.openxmlformats.org/officeDocument/2006/relationships" name="Note 8 - Convertible Notes Pa26" sheetId="26" state="visible" r:id="rId26"/>
    <sheet xmlns:r="http://schemas.openxmlformats.org/officeDocument/2006/relationships" name="Note 8 - Convertible Notes Pa27" sheetId="27" state="visible" r:id="rId27"/>
    <sheet xmlns:r="http://schemas.openxmlformats.org/officeDocument/2006/relationships" name="Note 13 - Related Party Trans28" sheetId="28" state="visible" r:id="rId28"/>
    <sheet xmlns:r="http://schemas.openxmlformats.org/officeDocument/2006/relationships" name="Note 13 - Related Party Trans29" sheetId="29" state="visible" r:id="rId29"/>
    <sheet xmlns:r="http://schemas.openxmlformats.org/officeDocument/2006/relationships" name="Note 1 - Organization, Basis 30" sheetId="30" state="visible" r:id="rId30"/>
    <sheet xmlns:r="http://schemas.openxmlformats.org/officeDocument/2006/relationships" name="Note 4 - Option to Acquire SD31" sheetId="31" state="visible" r:id="rId31"/>
    <sheet xmlns:r="http://schemas.openxmlformats.org/officeDocument/2006/relationships" name="Note 5 - Fair Value of Financ32" sheetId="32" state="visible" r:id="rId32"/>
    <sheet xmlns:r="http://schemas.openxmlformats.org/officeDocument/2006/relationships" name="Note 5 - Fair Value of Financ33" sheetId="33" state="visible" r:id="rId33"/>
    <sheet xmlns:r="http://schemas.openxmlformats.org/officeDocument/2006/relationships" name="Note 6 - Line of Credit - Rel34" sheetId="34" state="visible" r:id="rId34"/>
    <sheet xmlns:r="http://schemas.openxmlformats.org/officeDocument/2006/relationships" name="Note 7 - Notes Payable - Rela35" sheetId="35" state="visible" r:id="rId35"/>
    <sheet xmlns:r="http://schemas.openxmlformats.org/officeDocument/2006/relationships" name="Note 8 - Convertible Notes Pa36" sheetId="36" state="visible" r:id="rId36"/>
    <sheet xmlns:r="http://schemas.openxmlformats.org/officeDocument/2006/relationships" name="Note 8 - Convertible Notes Pa37" sheetId="37" state="visible" r:id="rId37"/>
    <sheet xmlns:r="http://schemas.openxmlformats.org/officeDocument/2006/relationships" name="Note 8 - Convertible Notes Pa38" sheetId="38" state="visible" r:id="rId38"/>
    <sheet xmlns:r="http://schemas.openxmlformats.org/officeDocument/2006/relationships" name="Note 9 - Equity_ Sale of common" sheetId="39" state="visible" r:id="rId39"/>
    <sheet xmlns:r="http://schemas.openxmlformats.org/officeDocument/2006/relationships" name="Note 9 - Equity (Details)" sheetId="40" state="visible" r:id="rId40"/>
    <sheet xmlns:r="http://schemas.openxmlformats.org/officeDocument/2006/relationships" name="Note 10 - Commitments and Con41" sheetId="41" state="visible" r:id="rId41"/>
    <sheet xmlns:r="http://schemas.openxmlformats.org/officeDocument/2006/relationships" name="Note 11 - Executive Employmen42" sheetId="42" state="visible" r:id="rId42"/>
    <sheet xmlns:r="http://schemas.openxmlformats.org/officeDocument/2006/relationships" name="Note 13 - Related Party Trans43" sheetId="43" state="visible" r:id="rId43"/>
    <sheet xmlns:r="http://schemas.openxmlformats.org/officeDocument/2006/relationships" name="Note 13 - Related Party Trans44" sheetId="44" state="visible" r:id="rId44"/>
    <sheet xmlns:r="http://schemas.openxmlformats.org/officeDocument/2006/relationships" name="Note 13 - Related Party Trans45" sheetId="45" state="visible" r:id="rId45"/>
    <sheet xmlns:r="http://schemas.openxmlformats.org/officeDocument/2006/relationships" name="Note 14 - Subsequent Events (De" sheetId="46" state="visible" r:id="rId46"/>
  </sheets>
  <definedNames/>
  <calcPr calcId="124519" fullCalcOnLoad="1"/>
</workbook>
</file>

<file path=xl/sharedStrings.xml><?xml version="1.0" encoding="utf-8"?>
<sst xmlns="http://schemas.openxmlformats.org/spreadsheetml/2006/main" uniqueCount="360">
  <si>
    <t>Document and Entity Information - $ / shares</t>
  </si>
  <si>
    <t>Nov. 20, 2017</t>
  </si>
  <si>
    <t>Sep. 30, 2017</t>
  </si>
  <si>
    <t>Details</t>
  </si>
  <si>
    <t>Registrant Name</t>
  </si>
  <si>
    <t>MAGELLAN GOLD CORPORATION</t>
  </si>
  <si>
    <t>Registrant CIK</t>
  </si>
  <si>
    <t>SEC Form</t>
  </si>
  <si>
    <t>10-Q</t>
  </si>
  <si>
    <t>Period End date</t>
  </si>
  <si>
    <t>Sep. 30,
		2017</t>
  </si>
  <si>
    <t>Fiscal Year End</t>
  </si>
  <si>
    <t>--12-31</t>
  </si>
  <si>
    <t>Trading Symbol</t>
  </si>
  <si>
    <t>mg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Nevada</t>
  </si>
  <si>
    <t>Entity Address, Address Line One</t>
  </si>
  <si>
    <t>2010A Harbison Drive #312</t>
  </si>
  <si>
    <t>Entity Address, City or Town</t>
  </si>
  <si>
    <t>Vacaville</t>
  </si>
  <si>
    <t>Entity Address, State or Province</t>
  </si>
  <si>
    <t>CA</t>
  </si>
  <si>
    <t>Entity Address, Postal Zip Code</t>
  </si>
  <si>
    <t>City Area Code</t>
  </si>
  <si>
    <t>Local Phone Number</t>
  </si>
  <si>
    <t>884-3766</t>
  </si>
  <si>
    <t>Entity Listing, Par Value Per Share</t>
  </si>
  <si>
    <t>Consolidated Balance Sheets (Unaudited) - USD ($)</t>
  </si>
  <si>
    <t>Dec. 31, 2016</t>
  </si>
  <si>
    <t>Current Assets</t>
  </si>
  <si>
    <t>Cash and cash equivalents</t>
  </si>
  <si>
    <t>Prepaid expenses</t>
  </si>
  <si>
    <t>Option to acquire SDA Mill</t>
  </si>
  <si>
    <t>Total current assets</t>
  </si>
  <si>
    <t>Mineral rights, net of impairment</t>
  </si>
  <si>
    <t>Investment in Rio Silver equity securities, at cost</t>
  </si>
  <si>
    <t>Total assets</t>
  </si>
  <si>
    <t>Current liabilities:</t>
  </si>
  <si>
    <t>Accounts payable</t>
  </si>
  <si>
    <t>Accrued liabilities</t>
  </si>
  <si>
    <t>Line of credit - related party</t>
  </si>
  <si>
    <t>Notes payable - related parties</t>
  </si>
  <si>
    <t>Accrued interest - related parties</t>
  </si>
  <si>
    <t>Convertible note payable</t>
  </si>
  <si>
    <t>Accrued interest</t>
  </si>
  <si>
    <t>Accounts Payable, Related Parties, Current</t>
  </si>
  <si>
    <t>Derivative liability</t>
  </si>
  <si>
    <t>Total current liabilities</t>
  </si>
  <si>
    <t>Shareholders' deficit:</t>
  </si>
  <si>
    <t>Preferred shares</t>
  </si>
  <si>
    <t>Common shares</t>
  </si>
  <si>
    <t>Additional paid-in capital</t>
  </si>
  <si>
    <t>Accumulated Other Comprehensive Income (Loss), Net of Tax</t>
  </si>
  <si>
    <t>Accumulated deficit</t>
  </si>
  <si>
    <t>Total Magellan shareholders' deficit</t>
  </si>
  <si>
    <t>Total liabilities and shareholders' deficit</t>
  </si>
  <si>
    <t>Consolidated 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3 Months Ended</t>
  </si>
  <si>
    <t>9 Months Ended</t>
  </si>
  <si>
    <t>Sep. 30, 2016</t>
  </si>
  <si>
    <t>Operating expenses:</t>
  </si>
  <si>
    <t>Exploration costs</t>
  </si>
  <si>
    <t>General and administrative expenses</t>
  </si>
  <si>
    <t>Total operating expenses</t>
  </si>
  <si>
    <t>Operating loss</t>
  </si>
  <si>
    <t>Other Nonoperating Income (Expense)</t>
  </si>
  <si>
    <t>Interest expense</t>
  </si>
  <si>
    <t>Gain (loss) on change in derivative liability</t>
  </si>
  <si>
    <t>Net Income (Loss)</t>
  </si>
  <si>
    <t>Net Income (Loss) Attributable to Noncontrolling Interest</t>
  </si>
  <si>
    <t>Net loss attributable to common shareholders</t>
  </si>
  <si>
    <t>Other Comprehensive Income (Loss), Foreign Currency Translation Adjustment, Tax</t>
  </si>
  <si>
    <t>Foreign currency translation</t>
  </si>
  <si>
    <t>Net comprehensive loss</t>
  </si>
  <si>
    <t>Basic and diluted net loss per common share</t>
  </si>
  <si>
    <t>Basic and diluted weighted-average common shares outstanding</t>
  </si>
  <si>
    <t>Consolidated Statements of Cash Flows (Unaudited) - USD ($)</t>
  </si>
  <si>
    <t>Operating activities:</t>
  </si>
  <si>
    <t>Adjustments to reconcile net loss to net cash used in operating activities:</t>
  </si>
  <si>
    <t>Amortization of deferred compensation</t>
  </si>
  <si>
    <t>Amortization of Service Contracts</t>
  </si>
  <si>
    <t>Loss on change in derivative liability</t>
  </si>
  <si>
    <t>Changes in operating assets and liabilities:</t>
  </si>
  <si>
    <t>Increase (Decrease)in prepaid expenses and other assets</t>
  </si>
  <si>
    <t>Increase (Decrease) in accounts payable and accrued expenses</t>
  </si>
  <si>
    <t>Increase (Decrease) in accrued Interest</t>
  </si>
  <si>
    <t>Net Cash Provided by (Used in) Operating Activities</t>
  </si>
  <si>
    <t>Investing activities:</t>
  </si>
  <si>
    <t>Purchase of Rio Silver equity securities</t>
  </si>
  <si>
    <t>Payment of option to acquire SDA mill</t>
  </si>
  <si>
    <t>Payment of deposit on investment in mineral properties</t>
  </si>
  <si>
    <t>Net cash used in investing activities</t>
  </si>
  <si>
    <t>Financing activities:</t>
  </si>
  <si>
    <t>Proceeds from advances on line of credit - related party</t>
  </si>
  <si>
    <t>Proceeds from advances from related parties</t>
  </si>
  <si>
    <t>Payments on advances from related parties</t>
  </si>
  <si>
    <t>Proceeds from sale of common stock</t>
  </si>
  <si>
    <t>Net cash provided by financing activities</t>
  </si>
  <si>
    <t>Effect of Exchange Rate on Cash and Cash Equivalents</t>
  </si>
  <si>
    <t>Net increase (decrease) in cash</t>
  </si>
  <si>
    <t>Supplemental disclosure of cash flow information</t>
  </si>
  <si>
    <t>Cash paid for interest</t>
  </si>
  <si>
    <t>Cash paid for income taxes</t>
  </si>
  <si>
    <t>Supplemental disclosure of non-cash investing and financial activities</t>
  </si>
  <si>
    <t>Conversion of notes payable to common stock</t>
  </si>
  <si>
    <t>Reclassifications of derivative liability to APIC</t>
  </si>
  <si>
    <t>Common stock issued for prepaid services contracts</t>
  </si>
  <si>
    <t>Common stock issued for buyout of non-controlling interest</t>
  </si>
  <si>
    <t>Reclassification of convertible note payable and accrued interest to accounts payable</t>
  </si>
  <si>
    <t>Note 1 - Organization, Basis of Presentation, and Continuance of Operations</t>
  </si>
  <si>
    <t>Notes</t>
  </si>
  <si>
    <t>Note 1 - Organization, Basis of Presentation, and Continuance of Operations:</t>
  </si>
  <si>
    <t>On March 3, 2017 the Company entered into a Memorandum of Understanding (“MOU”) with Rose Petroleum plc, a multi-asset natural resource business, to purchase an operating floatation plant that also includes a precious metals leach circuit and associated assets, licenses and agreements (together, the “SDA Mill”) located in the State of Nayarit, Mexico, for a total consideration at closing of US$1.5 million, payable in $1,000,000 in cash and $500,000 in restricted common stock of Magellan. The mill has operated for ten years and has historically produced ore for its current owner or third party toll miners. Under the terms of the MOU, in consideration of a non-refundable $50,000 option payment, the Company was granted an option to purchase the SDA Mill until June 3, 2017. The option period was extended for an additional 60 days with another $100,000 payment made during the quarter ended June 30, 2017. On August 14, 2017, the Company provided the seller executed bridge loan commitments aggregating $900,000 available to fund the purchase transaction. The Company’s provision of the commitment letters resulted in the extension of the purchase option until Our unaudited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7, we had not yet generated any revenues or achieved profitable operations and we have accumulated losses of $3,164,658.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5 we amended our credit agreement with Mr. John Gibbs, a related party, to increase the borrowing limit to $1,000,000, which provides the Company an additional $67,500 available under the credit line at September 30, 2017. Effective December 31, 2016 we amended the agreement to extend the maturity date to December 31, 2018. As part of a 2014 amendment, we pledged our ownership interest in our subsidiary, G+W, which owns all our ownership interests in the Silver District properties, as security for all amounts outstanding under the credit agreement. During the nine months ended September 30, 2017, we sold 1,250,000 units consisting of common stock and warrants and realized net proceeds of $125,000. Additionally, we realized $50,000 from the exercise of 500,000 warrants. The proceeds were generally used to fund certain investing activities and for general working capital. During the nine months ended September 30, 2017 we received a total of $275,000 from related parties in the form of short-term loans and an additional $86,150 in advances from related parties, including $25,050 of advances which have been repaid. The proceeds were generally used to fund payments and expenses associated with our planned acquisition of the SDA mill and for general working capital. We anticipate that additional funding will be in the form of additional loans from officers, directors or significant shareholders, or equity financing from the sale of our common stock.</t>
  </si>
  <si>
    <t>Note 2 - Mineral Rights and Properties</t>
  </si>
  <si>
    <t>Note 2 - Mineral Rights and Properties:</t>
  </si>
  <si>
    <t>In August 2017, we renewed the BLM lode and mill site claims in La Paz County, Arizona with the Bureau of Land Management and these claims will remain in good standing through August 31, 2018. Additionally, in both August 2016 and 2015, we made advance minimum royalty payments of $10,000 to a third party landowner on the Red Cloud lease, which includes the Red Cloud Patented claim and two BLM lode claims. In 2017, we continued to make such payment. We also expanded the Arizona State Exploration Permit to approximately 334.85 acres on the Arizona State section that comprises part of our Silver District land package and are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1,000 in July 2016 to maintain these Agreements. In 2017, we will pay advance royalty payments of $1,000 on these Agreements during the fourth quarter. Due to an uncertainty associated with the clarification of the legal title for these two patented lode claims, these payments have not been capitalized as mining rights, and therefore are included in exploration costs during the period in which the obligation was due.</t>
  </si>
  <si>
    <t>Note 3 - Mining Option Agreement</t>
  </si>
  <si>
    <t>Note 3 – Mining Option Agreement On June 30, 2016 the Company signed a non-binding Letter of Intent (“LOI”) with Rio Silver Inc., and on October 24, 2016 the Company executed a definitive Mining Option Agreement (“Option Agreement), pursuant to which Magellan is granted the option to earn an undivided 50% interest in the Niñobamba Silver-Gold Property (“Property”), located 330 kilometers southeast of Lima in the Department of Ayacucho, Peru. As a condition of the LOI, the Company had paid a refundable $12,000 deposit. This payment was recorded as a deposit and was subsequently used to maintain certain mining concessions on the property. In addition to the deposit, the Company was obliged to subscribe to two private placement unit financings in Rio Silver, each for aggregate proceeds of Cdn$75,000. The Company completed the first unit private placement on August 23, 2016. The first placement included 1,500,000 units priced at Cdn$0.05, which included one share of Rio Silver common stock and one warrant to purchase one share of Rio Silver common stock for Cdn$0.05 which expire on February 23, 2018. The cost of the units in the first private placement totaled USD $59,753. The second placement included 1,250,000 units priced at Cdn$0.06, which was completed on January 19, 2017, and included one share of Rio Silver common stock and one warrant to purchase one share of Rio Silver common stock for Cdn$0.06 which expire on July 19, 2018. The cost of the units in the second private placement totaled USD $58,297. Each of these transactions were recorded as an investment in Rio Silver equity securities and included on the accompanying consolidated balance sheets at September 30, 2017 and December 31, 2016. As of September 30, 2017, we have recorded an impairment of $7,862 to write-down the investment. Under the terms of the Agreement, the Company has the right to earn an undivided 50% interest in the Niñobamba Silver/Gold Project in central Peru. To earn its 50% interest, the Company must spend $2.0 million in exploration over three years. The Niñobamba project is comprised of five concessions that total 36.5 square kilometers (9,026 acres). The concessions include the original Rio Silver concession, three concessions recently acquired from a Peruvian company owned jointly by Newmont Mining Corporation and Southern Peru Copper Corporation, and one concession for which application was made, and which is expected to be granted in 2017.</t>
  </si>
  <si>
    <t>Note 4 - Option to Acquire SDA Mill</t>
  </si>
  <si>
    <t>Note 4 – Option to Acquire SDA Mill On March 3, 2017 the Company entered into a Memorandum of Understanding (“MOU”) with Rose Petroleum plc, a multi-asset natural resource business, to purchase an operating floatation plant that also includes a precious metals leach circuit and associated assets, licenses and agreements (together, the “SDA Mill”) located in the State of Nayarit, Mexico, for a total consideration at closing of US$1.5 million, payable in $1,000,000 in cash and $500,000 in restricted common stock of Magellan. Under the terms of the MOU, in consideration of a non-refundable $50,000 option payment, the Company was granted an option until June 3, 2017 to purchase the SDA Mill. The option period was extended for an additional 60 days with another $100,000 payment made during the quarter ended June 30, 2017. The extension payment will be credited against the purchase price if the transaction closes. The payments are included in current assets on the accompanying consolidated balance sheet at September 30, 2017. On July 31, 2017, the Company executed Amendment No. 1 to the Memorandum of Understanding (“MOU”) dated March 3, 2017. The amendment provides that on or before August 15, 2017, the Company shall provide the seller executed irrevocable bridge loan commitments representing an aggregate of not less than $900,000 in commitments available to fund the purchase transaction. In addition, the agreement requires the Company to reimburse the seller for certain employee holding and mill maintenance costs for the months of August and September 2017 at a total of $25,300 for each month. The Company has paid both the August and September reimbursements as agreed upon and the payments are included in General and Adminstrative expenses for the three and nine months ended September 30, 2017. On August 14, 2017, as required by Amendment No. 1 to the “MOU”, the Company provided the seller executed bridge loan commitments aggregating $900,000 available to fund the purchase transaction. The Company’s provision of the commitment letters resulted in the extension of the purchase option until either the transaction is consummated or abandoned by the parties. On September 9, 2017, the Company entered into a definitive and binding Stock Purchase Agreement (“SPA”) for purchase of the SDA Mill with an expected closing date of November 30, 2017. There is no assurance that we will satisfactorily complete our due diligence and/or raise the necessary capital to consummate this transaction.</t>
  </si>
  <si>
    <t>Note 5 - Fair Value of Financial Instruments</t>
  </si>
  <si>
    <t>Note 5 - Fair Value of Financial Instru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September 30, 2017 Fair Value Measurement at September 30, 2017 Level 1 Level 2 Level 3 Derivative conversion option liability $ - $ - $ - $ - Fair Value at December 31, 2016 Fair Value Measurement at December 31, 2016 Level 1 Level 2 Level 3 Derivative conversion option liability $ 119,500 $ - $ - $ 119,500 A summary of the activity of the derivative liability is shown below: Balance December 31, 2016 $ 119,500 Total losses (unrealized, realized) included in net loss 657,776 Reclassifications of derivative liability to APIC (777,276) Balance September 30, 2017 $ — The carrying values for cash and cash equivalents, prepaid assets, accounts payable and accrued liabilities, related party line of credit and notes payable approximate their fair value due to their short-term maturities.</t>
  </si>
  <si>
    <t>Note 6 - Line of Credit - Related Parties</t>
  </si>
  <si>
    <t>Note 6 - Line of Credit - Related Parties:</t>
  </si>
  <si>
    <t>Note 6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s the Silver District properties, as security for all amounts outstanding under the credit agreement. In July 2016, we completed a share exchange with Dr. Carson to re-acquire the 15% interest in G+W, and therefore at September 30,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All other terms of the agreement were unchanged. At September 30, 2017 the Company has an additional $67,500 available under the credit line. No draws were made during the nine months ended September 30, 2017. During the nine months ended September 30, 2016, draws totaling $45,000 were made and were primarily used to fund working capital and certain obligations due to maintain our mining rights and properties. At both September 30, 2017 and December 31, 2016, a total of $932,500 was outstanding under this line of credit. In addition, a total of $199,401 and $157,707 of interest has been accrued on this obligation and is included in Accrued interest - related parties on the accompanying consolidated balance sheets at September 30, 2017 and December 31, 2016, respectively.</t>
  </si>
  <si>
    <t>Note 7 - Notes Payable - Related Parties</t>
  </si>
  <si>
    <t>Note 7 - Notes Payable - Related Parties:</t>
  </si>
  <si>
    <t>Note 7 – Notes Payable – Related Parties In August 2011, we entered into an unsecured loan from John Power, the Company’s Chief Financial Officer, evidenced by a $20,000 promissory note. The promissory note bears interest at 6% per annum and is payable on demand with thirty days’ notice from the lender. During 2014, the Company made payments totaling $5,000 to pay down the principal balance of the note. At both September 30, 2017 and December 31, 2016, the note balance was $15,000. At September 30, 2017 and December 31, 2016, interest totaling $1,346 and $676, respectively, was accrued on this note payable and is included in Accrued interest – related parties on the accompanying consolidated balance sheets. In January 2014, we entered into an additional unsecured loan from Mr. Power, evidenced by a $50,000 promissory note. The promissory note bears interest at 6.75% per annum and is payable on demand with thirty days’ notice from the lender. At September 30, 2017 and December 31, 2016, interest totaling $5,389 and $2,874, respectively, was accrued on this note payable and is included in Accrued interest – related parties on the accompanying consolidated balance sheets. At both September 30, 2017 and December 31, 2016, the note balance was $50,000. During the third quarter of 2016, we entered into an additional unsecured loan from Mr. Power, evidenced by a $35,000 promissory note that was subsequently paid in full during the fourth quarter of 2016. At December 31, 2016, unpaid accrued interest of $382 remained on this note and was included in Accrued interest – related parties on the accompanying consolidated balance sheet at December 31, 2016. The remaining accrued interest of $382 was paid to Mr. Power during the period ended September 30, 2017. On May 31, 2017 we entered into three short-term notes with Mr. Gibbs, Dr. Carson and Mr. Power in the principal amounts of $100,000, $25,000 and $25,000, respectively. The notes bear interest at 6% and mature on November 15, 2017. The notes have subsequently matured and have not been repaid. As of September 30, 2017 a total of $3,008 of interest is accrued on these notes. On June 30, 2017 we entered into an additional secured loan for advances from Mr. Power and evidenced by a $125,000 promissory note. The promissory note bears interest at 6% per annum and matures on December 31, 2017. As of September 30, 2017, a total of $1,890 of interest is accrued on this note. The note is collateralized by our investment in Rio Silver shares and warrants.</t>
  </si>
  <si>
    <t>Note 8 - Convertible Notes Payable and Derivative Liability</t>
  </si>
  <si>
    <t>Note 8 - Convertible Notes Payable and Derivative Liability:</t>
  </si>
  <si>
    <t>Note 8 – Convertible Note Payable and Derivative Liability On October 1, 2014, we issued a convertible promissory note to a provider of legal services in the original principal amount of $51,532. The note was issued to evidence the Company’s indebtedness for legal services previously rendered. Interest accrues quarterly on the outstanding principal and interest balance of the Note at 6% per annum. The principal plus accrued and unpaid interest was due upon five days’ written demand of the note holder. The note is unsecured. The note principal and accrued interest was convertible at any time into shares of common stock at a conversion price of $0.039, which represented the closing bid price of the common stock on the OTC Bulletin Board on the date of issuance. In April 2016 the note holder elected to convert a total of $23,400, consisting of $18,512 of principal and $4,888 of accrued interest. The conversion resulted in the issuance of 600,000 shares of the Company’s common stock. As a result of the conversion, a total of $20,044 of the derivative liability associated with the note was reclassified to additional paid in capital on the conversion date. At December 31, 2016 the remaining note balance was $33,020. On April 14, 2017 the Company and the note holder agreed to modify the terms of the note to reduce the conversion rate from $0.039 to $0.01, and the maturity terms from five days written demand to 180 days. Immediately subsequent to the modifications, the note holder converted $20,000 of the principal into 2,000,000 shares of common stock. This transaction resulted in a total of $173,146 of the derivative liability reclassified to additional paid-in capital. Immediately following the conversion, the note principal balance was $13,020 together with accrued interest of $1,830. The Company agreed to pay the note holder $8,850 in cash consisting of $7,020 of principal and the $1,830 accrued interest. The agreement to pay the principal and accrued interest in cash resulted in a $76,621 reduction of the derivative liability, which was recorded as a gain on change of the derivative liability. As of September 30, 2017, this amount has not been paid and is included in accounts payable. Following these transactions the note had a principal balance of $6,000 and no accrued interest. Immediately following the modifications and conversion, the note holder agreed to sell the note to a third party, Bright Star International, Inc. (“Bright Star”), with which the Company subsequently entered into an investor and public relations consulting agreement effective May 22, 2017. Upon the sale of the note to Bright Star, the Company again agreed to further reduce the conversion rate from $0.01 to $0.001. All other provisions of the note remained unchanged. Bright Star elected to convert $3,000 of the remaining principal into 3,000,000 shares of the Company’s common stock. This transaction resulted in a total of $268,930 of the derivative liability transferred to Additional paid-in capital. On August 3, 2017, Brightstar converted the remaining $3,000 of the note into an additional 3,000,000 shares of the Company’s stock. Accrued interest on the note of $55 was also converted. This transaction resulted in a total of $335,200 of the derivative liability and $55 of accrued interest transferred to Additional paid-in-capital. As of September 30, 2017, there are no additional principal or accrued interest amounts owed on the note. The note contained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was considered interest expense at the time of its inception. The note is evaluated quarterly or upon a triggering event, and upon any valuations in which the value of the discount changes we recognize a gain or loss due to a decrease or increase, respectively, in the fair value of the derivative liability. We estimate the fair value of the derivative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Based upon the above, the note was evaluated upon the initial change in the conversion rate on April 14, 2017 from $0.039 to $0.01. This evaluation resulted in an increase of the liability and a loss on change of the derivative liability of $239,640. The note was again evaluated upon the subsequent reduction of the conversion rate from $0.01 to $0.001. This evaluation resulted in an increase of the liability and a loss on change of the derivative liability of $485,917. The following table summarizes the assumptions used to value the derivative liability on April 14 for each change in the conversion rate: Fair value assumptions – derivative: April 14, 2017 Risk free interest rate 1.03% Expected term (years) 1.0 Expected volatility 154% Expected dividends 0% On August 3, 2017, in accordance with the final conversion of the remaining $3,000 principal of the note, the fair value of the derivative liability was determined to be $335,200 resulting in an additional loss on change of the derivative liability of $1,900 for the three months ended September 30, 2017. The following table summarizes the assumptions used to value the derivative liability at August 3, 2017: Fair value assumptions – derivative: August 3, 2017 Risk free interest rate 1.22% Expected term (years) 1.0 Expected volatility 137% Expected dividends 0% The quarterly and special evaluations combined with the gain resulting from the agreement to pay a portion of the principal and interest to the original note holder have resulted in a total loss on changes of the derivative liability of $1,900 and $657,776 for the three and nine-months ended September 30, 2017, respectively. For the three and nine months ended September 30, 2016, we recorded a gain on the change in the derivative liability of $70,680 and a loss of $75,854, respectively. The following table summarizes the assumptions used to value the derivative liability at December 31, 2016: Fair value assumptions – derivative: December 31, 2016 Risk free interest rate 0.85% Expected term (years) 1.0 Expected volatility 158% Expected dividends 0% A total of $-0- and $1,316 of interest is accrued on the note at September 30, 2017 and December 31, 2016, respectively, and is included in Accrued interest on the accompanying consolidated balance sheets.</t>
  </si>
  <si>
    <t>Note 9 - Equity</t>
  </si>
  <si>
    <t>During the nine months ended September 30, 2017 we completed private placements of equity securities with three investors in which we sold a total of 1,250,000 units priced at $0.10 per unit, resulting in total proceeds of $125,000. Each unit comprised of one share of common stock, and one warrant entitling the holder to purchase one share of common stock at a price of $0.10 per share in cash, and expire December 30, 2017. The warrants include anti-dilution rights for stock splits, stock dividends and the sale of substantially all the Company’s assets. We allocated the proceeds of the offering to additional paid-in capital based on the relative fair values of the equity instruments at the dates of the sale transactions in the following manner: common stock issued at 59%, and the warrants at 41%. On August 3, 2017, a warrant holder exercised 500,000 warrants resulting in net proceeds of $50,000. In June 2016, we completed a private placement of equity securities in which we sold 4,875,000 units priced at $0.04 per unit. Each unit was comprised of one share of common stock, one Class A warrant and one Class B warrant, each with original expiration dates of December 30, 2016. The sale resulted in net proceeds of $194,325, which were net of $675 of direct offering costs. Each Class A warrant entitles the holder to purchase one share of common stock at a price of $0.07 per share in cash. Each Class B warrant entitles the holder to purchase one share of common stock at a price of $0.10 per share, exercisable in either cash or pursuant to a cashless exercise. All warrants include anti-dilution rights for stock splits, stock dividends and the sale of substantially all the Company’s assets. We allocated the proceeds of the offering to additional paid-in capital based on the relative fair values of the equity instruments at the dates of the sale transactions in the following manner: common stock issued at 49%, the Class A warrants at 29%, and the Class B warrants at 22%. Both the Class A and Class B warrants were to expire December 30, 2016, but were extended by the Company to February 28, 2017. The Company further extended the expiration date of the Class B warrants to June 30, 2017 for any warrant holders who exercised their Class A warrants in entirety prior to the February 28, 2017 expiration date. None of the Class A warrants were exercised prior to expiration, and therefore all the Class A and Class B warrants expired unexercised on February 28, 2017, in accordance with the warrant agreements. In November 2016, in a private placement of equity securities with two investors we sold 1,100,000 units priced at $0.10 per unit, resulting in net proceeds of $110,000. Each unit comprised of one share of common stock, and one warrant entitling the holder to purchase one share of common stock at a price of $0.10 per share in cash, and expire December 30, 2017. The warrants include anti-dilution rights for stock splits, stock dividends and the sale of substantially all the Company’s assets. We allocated the proceeds of the offering to additional paid-in capital based on the relative fair values of the equity instruments at the dates of the sale transactions in the following manner: common stock issued at 59%, and the warrants at 41%. Issuance of stock for services: On September 25, 2017, the Company entered into an advertising agreement (“Agreement”) with Bright Star International, Inc. (“Bright Star”). Pursuant to the terms of the Agreement, the Company issued Bright Star, as its sole compensation, an aggregate of 1,500,000 shares of the Company’s restricted common stock. The shares were subsequently returned to the Company and the Agreement cancelled. See Note 14 - Subsquent Events for further details. On October 15, 2016 the Company executed a letter agreement with Mining Clips LLC, to provide marketing, public relations and outreach management services. The initial term of the agreement was three months and would rollover for additional three month periods until such time a mutually agreed upon change is made, or it is terminated by the Company with thirty days notice prior to the end of the three month period in which the agreement is active. The initial compensation for the services included cash payments totaling $11,250, payable in equal monthly installments during the term of the agreement. As of September 30, 2017 all the monthly installments due have been paid. In addition to the cash payments, a total of 62,500 shares of the Company’s common stock were issued as compensation for the initial three-month service period. The shares issued were valued at $8,125, which was amortized over the three-month service period. The agreement was not renewed after the initial three-month period. No additional shares of the Company’s common stock have been issued under this agreement and the original agreement has been terminated. However, Mining Clips has continued to perform services on an at-will basis for a fee $1,750 per month.</t>
  </si>
  <si>
    <t>Note 10 - Commitments and Contingencies</t>
  </si>
  <si>
    <t>Note 10 - Commitments and Contingencies:</t>
  </si>
  <si>
    <t>Note 10 - Commitments and Contingencie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September 30, 2017, all of these claims and leases are in good standing. The Mining Option Agreement with Rio Silver as discussed above in Note 3 – Mining Option Agreement, requires the Company to spend $2,000,000 in exploration costs over the three-year period commencing with the execution of the Agreement on October 24, 2016.</t>
  </si>
  <si>
    <t>Note 11 - Executive Employment Agreement</t>
  </si>
  <si>
    <t>Note 11 - Executive Employment Agreement:</t>
  </si>
  <si>
    <t>Note 11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The term of the agreement covered the period from June 1, 2016 to May 31, 2017. Prior to expiration of the initial term, Magellan and Dr. Carson may agree to extend the Term under new terms of compensation and conditions of employment, it being agreed that any such extension must be in writing signed by both parties. On June 1, 2017, Dr. Carson and the Company agreed to extend the term of the agreement to May 31, 2018, with all terms of the original agreement remaining unchanged. During the term of the agreement, Magellan agreed to pay Dr. Carson a base salary in equal semi-monthly installments less required withholding and other applicable taxes. Dr. Carson’s salary was set at $6,667 per month during the three-month period from June 1, 2016 through August 31, 2016, and thereafter at $10,000 per month. Until such time as Magellan is properly funded, Magellan may defer and accrue salary owed. If not properly funded before the end of the term, Magellan may at its option issue shares of Magellan common stock as settlement of the accrued salary liability. A total of $150,001 and $13,978 of salary and associated payroll tax obligations pursuant to the agreement, respectively, had been accrued on this obligation and are included in accrued liabilities on the accompanying consolidated balance sheets at September 30, 2017. At December 31, 2016 a total of $60,001 and $5,951 of salary and associated payroll tax obligations, respectively, had been accrued on this obligation and are included in accrued liabilities on the accompanying consolidated balance sheets. Dr. Carson shall have the right to voluntarily terminate his employment with Magellan during the term. To effect such voluntary termination, Dr. Carson shall provide Magellan at least 60 days advanced written notice of such termination. Upon termination, Dr. Carson shall be paid his base salary through the date of termination, including any amount that may have been deferred and accrued.</t>
  </si>
  <si>
    <t>Note 12 - Finder's Agreement</t>
  </si>
  <si>
    <t>Note 12 – Finder’s Agreement On November 1, 2016 the Company executed a Finder’s Agreement (“Agreement”), with a third party consultant to introduce the Company to potential investors beginning with its November 2016 private placement offering. The term of the Agreement is six months, or until the Company informs the consultant it has located investors to purchase the securities. The consultant is to be compensated for the services by cash payments totaling $30,000, payable at or before the termination of the Agreement. As of September 30, 2017 the Company had paid approximately $23,500 to the consultant pursuant to the Agreement, including $12,500 paid during the nine months ended September 30, 2017.</t>
  </si>
  <si>
    <t>Note 13 - Related Party Transactions</t>
  </si>
  <si>
    <t>Note 13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maintains a month-to-month management agreement with Mr. Power requiring a monthly payment, in advance, of $2,500 as consideration for his services as CFO to Magellan. Effective August 31, 2017, Mr. Power resigned as CFO and Secretary of the Company and was replaced by Michael P. Martinez on September 18, 2017 to serve as CFO, Secretary and Treasurer. Mr. Power continues to serve as a member of the Board of Directors. Management fees to Mr. Power for the three and nine months ended September 30, 2017 are $5,000 and $20,000, respectively. For the three and nine months ended September 30, 2016, management fees to Mr. Power were $7,500 and $22,500, respectively. These fees are included in general and administrative expenses in our statement of operations. At September 30, 2017 and December 31, 2016, $27,500 and $10,000, respectively, of the fees had not been paid and are included in accrued liabilities on the accompanying consolidated balance sheets. Accrued Interest - Related Parties Accrued interest due to related parties is included in our consolidated balance sheets as follows: September 30, 2017 December 31, 2016 Accrued interest payable - Mr. Gibbs $ 201,407 $ 157,707 Accrued interest payable - Mr. Power 9,126 3,932 Accrued interest payable - Dr. Carson 501 - $ 211,034 $ 161,639 During the nine months ended September 30, 2017, we paid a total of $382 to Mr. Power representing unpaid accrued interest on a note payable. During the year ended December 31, 2016, we paid a total of $2,500 to Mr. Power representing unpaid accrued interest on notes payable. Advances Payable – Related Party We borrowed and repaid non-interest bearing advances from/to related parties as follows: Nine Months Ended September 30, 2017 Advances Repayments Mr. Power $ 78,050 $ 25,050 Mr. Carson 8,100 - Totals $ 86,150 $ 25,050 Nine Months Ended September 30, 2016 Advances Repayments Mr. Power $ 12,650 $ 12,650 At September 30, 2017 a total of $61,100 of short-term advances from related parties were outstanding and are included in advances payable, related party on the accompanying consolidated balance sheet. related party advances were outstanding at December 31, 2016. In addition to the above, during the nine months ended September 30, 2017, Mr. Power advanced the Company $150,000 that was converted into two short-term notes payable as discussed in Note 7 – Notes Payable – Related Parties. The Company also utilizes a credit card owned by Mr. Power to pay travel and other obligations when the availability of cash is limited or the timing of the payments is considered critical. No amounts were outstanding on this credit card at either September 30, 2017 or December 31, 2016.</t>
  </si>
  <si>
    <t>Note 14 - Subsequent Events</t>
  </si>
  <si>
    <t xml:space="preserve">Note 14 – Subsequent Events On October 10, 2017, the Company and Bright Star International, Inc. (“Bright Star”) signed a confirmation letter mutually declaring the previously executed Consulting Agreement and Advertising Agreement between the parties null and void. Subsequently, Brightstar returned the 1,500,000 shares of stock to the Company. On October 17, 2017, the Company signed an Amendment (“Amendment”) to the Stock Purchase Agreement, dated September 9, 2017 by and among the Company, Magellan Acquisition Corporation (“Purchaser”), Vane Minerals (UK) Limited (“Minerals”), Rose Petroleum, plc (Minerals parent corporation) (“Rose”) and Minerals’ wholly-owned subsidiaries Minerales Vane, S.A. de C.V. (“Vane”) and Minerales Vane 2, S.A. de C.V. (“Vane 2”). Rose and Minerals are together the “Seller”. Under the terms of the Amendment, the Purchaser shall purchase all of the shares of Vane 2 from Seller. The Amendment provides that the closing date of the Stock Purchase Agreement shall be extended from November 30, 2017 to December 31, 2017. Effective October 26, 2017, the Company granted stock options to four persons pursuant to the Company’s 2017 Equity Incentive Plan. The Company granted options to purchase an aggregate of 3,600,000 shares having an exercise price of $.04 per share. The options have a term of ten years from the date of grant and are immediately exercisable on the date of grant. Effective October 26, 2017, the Company’s CEO agreed to waive payment of accrued but unpaid salary obligations from June 1, 2016 through September 30, 2017 in the aggregate amount of $150,000. On the same date, the Company issued the CEO 4,000,000 shares of restricted common stock. On October 24, 2017, the Company filed a Certificate of Amendment to its Articles of Incorporation with the Secretary of State of the State of Nevada to increase the number of authorized shares of the Company to 1,000,000,000 shares of common stock and 25,000,000 shares of preferred stock. On November 1, 2017, the Company entered into a Consulting Agreement with Life Sciences Journeys, Inc. (“Life Sciences”). Pursuant to the terms of the Agreement, the Company agreed to issue to Life Sciences, as its sole compensation, an aggregate of 3,000,000 shares of the Company’s restricted common stock. On November 1, 2017, the Convertible Promissory Note (“Note”) in a principal amount of $170,000 for a purchase price equal to the principal amount of the Note pursuant to the terms a of Securities Purchase Agreement dated November 1, 2017. After deducting the investor’s discount and legal fees, net proceeds to the Company were $153,650. The Note matures on November 1, 2018 and becomes convertible into the Company's common stock after 180 days from the date the Note is issued. On November 2, 2017, the Convertible Promissory Note (“Note”) in principal amount of $125,000 for a purchase price equal to the principal amount of the Note pursuant to the terms of a of Securities Purchase Agreement dated November 2, 2017. After deducting the investor’s discount and legal fees, net proceeds to the Company were $113,500. The Note matures on November 2, 2018 and becomes convertible into the Company's common stock after 180 days from the date the Note is issued. On November 7, 2017 the Company and Rose executed an Interim Milling Agreement (the “Agreement”), with an effective date of November 1, 2017, whereby, pending closing of the SPA transaction, Rose shall cause its subsidiary, Minerales Vane S.A. de C.V., a Mexico corporation (“Vane”), to reopen the SDA Mill and recommence operations. The Company provided working capital funding in the amount of $50,000 and will provide additional working capital if required, and is entitled to receive all positive cash flow generated under the Agreement pending closing of the SPA. On November 16, 2017, the Company funded $900,000 into an escrow account as partial consideration to purchase the SDA Mill. Per the Stock Purchase Agreement executed on September 9, 2017, the total consideration for the purchase price is US$1,500,000, payable as to $1,000,000 in cash and $500,000 in restricted common stock of the Company. The escrow funding of $900,000 together with the June 2017 option payment of $100,000, comprise the $1,000,000 cash component of the purchase price. Subsequent to September 30, 2017, related parties have advanced $735,000 to Magellan for working capital and the purchase escrow account. These advances will be secured with the stock of the Mexican subsidiary that will hold the SDA Mill at closing. </t>
  </si>
  <si>
    <t>Note 1 - Organization, Basis of Presentation, and Continuance of Operations: Organization and Nature of Operations (Policies)</t>
  </si>
  <si>
    <t>Policies</t>
  </si>
  <si>
    <t>Organization and Nature of Operations</t>
  </si>
  <si>
    <t>On March 3, 2017 the Company entered into a Memorandum of Understanding (“MOU”) with Rose Petroleum plc, a multi-asset natural resource business, to purchase an operating floatation plant that also includes a precious metals leach circuit and associated assets, licenses and agreements (together, the “SDA Mill”) located in the State of Nayarit, Mexico, for a total consideration at closing of US$1.5 million, payable in $1,000,000 in cash and $500,000 in restricted common stock of Magellan. The mill has operated for ten years and has historically produced ore for its current owner or third party toll miners. Under the terms of the MOU, in consideration of a non-refundable $50,000 option payment, the Company was granted an option to purchase the SDA Mill until June 3, 2017. The option period was extended for an additional 60 days with another $100,000 payment made during the quarter ended June 30, 2017. On August 14, 2017, the Company provided the seller executed bridge loan commitments aggregating $900,000 available to fund the purchase transaction. The Company’s provision of the commitment letters resulted in the extension of the purchase option until either the transaction is consummated or abandoned by the parties. On September 9, 2017, the Company entered into a definitive and binding Stock Purchase Agreement (“SPA”) for purchase of the SDA Mill, and on October 17 entered into Amendment No. 1 to the “SPA”. Further information regarding the proposed purchase of the SDA mill is included in Note 4 – Option to Acquire SDA Mill. There is no assurance that we will satisfactorily complete our due diligence and/or raise the necessary capital to consummate this transaction. Our primary focus is to complete the acquisition of the SDA Mill in Mexico and thereby transform Magellan into a production company, to continue to advance our Arizona and Peru silver projects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revenue.</t>
  </si>
  <si>
    <t>Note 1 - Organization, Basis of Presentation, and Continuance of Operations: Basis of Presentation (Policies)</t>
  </si>
  <si>
    <t>Basis of Presentation</t>
  </si>
  <si>
    <t>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September 30, 2017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16. Our consolidated financial statements include our accounts and the accounts of our subsidiaries, Gulf + Western Industries, Inc., and Magellan Gold Peru S.A.C. All intercompany transactions and balances have been eliminated.</t>
  </si>
  <si>
    <t>Note 1 - Organization, Basis of Presentation, and Continuance of Operations: Foreign Currency Translations (Policies)</t>
  </si>
  <si>
    <t>Foreign Currency Translations</t>
  </si>
  <si>
    <t>Foreign Currency Translations The Company maintains its accounting records in US Dollars. Our operating subsidiary, Magellan Gold Peru S.A.C. is located in Peru and maintains its accounting records in the Peruvian Sol, which is its functional currency. The subsidiary’s transactions are recorded in the respective functional currencies of the Company and its subsidiaries, and are reported to the Company in Peruvian Soles. For reporting, the Company translates the subsidiary’s transactions and accounts to US Dollars at exchange rates approximating those ruling at the transaction dates. Exchange gains and losses are recorded in the statements of income and comprehensive income. Assets and liabilities of the Company and its subsidiaries are translated into the U.S. dollars at exchange rates at the balance sheet date, equity accounts are translated at historical exchange rate and revenues and expenses are translated by using the average exchange rates. Translation adjustments are reported as a separate component of other comprehensive income in the consolidated statements of operations and comprehensive loss.</t>
  </si>
  <si>
    <t>Note 1 - Organization, Basis of Presentation, and Continuance of Operations: Liquidity and Going Concern (Policies)</t>
  </si>
  <si>
    <t>Liquidity and Going Concern</t>
  </si>
  <si>
    <t>Our unaudited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17, we had not yet generated any revenues or achieved profitable operations and we have accumulated losses of $3,164,658.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5 we amended our credit agreement with Mr. John Gibbs, a related party, to increase the borrowing limit to $1,000,000, which provides the Company an additional $67,500 available under the credit line at September 30, 2017. Effective December 31, 2016 we amended the agreement to extend the maturity date to December 31, 2018. As part of a 2014 amendment, we pledged our ownership interest in our subsidiary, G+W, which owns all our ownership interests in the Silver District properties, as security for all amounts outstanding under the credit agreement. During the nine months ended September 30, 2017, we sold 1,250,000 units consisting of common stock and warrants and realized net proceeds of $125,000. Additionally, we realized $50,000 from the exercise of 500,000 warrants. The proceeds were generally used to fund certain investing activities and for general working capital. During the nine months ended September 30, 2017 we received a total of $275,000 from related parties in the form of short-term loans and an additional $86,150 in advances from related parties, including $25,050 of advances which have been repaid. The proceeds were generally used to fund payments and expenses associated with our planned acquisition of the SDA mill and for general working capital. We anticipate that additional funding will be in the form of additional loans from officers, directors or significant shareholders, or equity financing from the sale of our common stock.</t>
  </si>
  <si>
    <t>Note 5 - Fair Value of Financial Instruments: Schedule of Financial Assets and Liabilities measured at fair value on a recurring basis (Tables)</t>
  </si>
  <si>
    <t>Tables/Schedules</t>
  </si>
  <si>
    <t>Schedule of Financial Assets and Liabilities measured at fair value on a recurring basis</t>
  </si>
  <si>
    <t xml:space="preserve"> Fair Value at September 30, 2017 Fair Value Measurement at September 30, 2017 Level 1 Level 2 Level 3 Derivative conversion option liability $ - $ - $ - $ - Fair Value at December 31, 2016 Fair Value Measurement at December 31, 2016 Level 1 Level 2 Level 3 Derivative conversion option liability $ 119,500 $ - $ - $ 119,500 </t>
  </si>
  <si>
    <t>Note 5 - Fair Value of Financial Instruments: Schedule of Derivative Liability Activity (Tables)</t>
  </si>
  <si>
    <t>Schedule of Derivative Liability Activity</t>
  </si>
  <si>
    <t xml:space="preserve"> Balance December 31, 2016 $ 119,500 Total losses (unrealized, realized) included in net loss 657,776 Reclassifications of derivative liability to APIC (777,276) Balance September 30, 2017 $ —</t>
  </si>
  <si>
    <t>Note 8 - Convertible Notes Payable and Derivative Liability: Schedule of Derivative Liability, Fair Value Assumptions (Tables)</t>
  </si>
  <si>
    <t>Schedule of Derivative Liability, Fair Value Assumptions</t>
  </si>
  <si>
    <t xml:space="preserve"> Fair value assumptions – derivative: April 14, 2017 Risk free interest rate 1.03% Expected term (years) 1.0 Expected volatility 154% Expected dividends 0% </t>
  </si>
  <si>
    <t>Note 8 - Convertible Notes Payable and Derivative Liability: Schedule of assumptions used to value the derivative Note discount (Tables)</t>
  </si>
  <si>
    <t>Schedule of assumptions used to value the derivative Note discount</t>
  </si>
  <si>
    <t xml:space="preserve"> Fair value assumptions – derivative: August 3, 2017 Risk free interest rate 1.22% Expected term (years) 1.0 Expected volatility 137% Expected dividends 0% The quarterly and special evaluations combined with the gain resulting from the agreement to pay a portion of the principal and interest to the original note holder have resulted in a total loss on changes of the derivative liability of $1,900 and $657,776 for the three and nine-months ended September 30, 2017, respectively. For the three and nine months ended September 30, 2016, we recorded a gain on the change in the derivative liability of $70,680 and a loss of $75,854, respectively. The following table summarizes the assumptions used to value the derivative liability at December 31, 2016: Fair value assumptions – derivative: December 31, 2016 Risk free interest rate 0.85% Expected term (years) 1.0 Expected volatility 158% Expected dividends 0% </t>
  </si>
  <si>
    <t>Note 13 - Related Party Transactions: Schedule of Accounts payable, accrued liabilities and accrued interest payable to related parties (Tables)</t>
  </si>
  <si>
    <t>Schedule of Accounts payable, accrued liabilities and accrued interest payable to related parties</t>
  </si>
  <si>
    <t xml:space="preserve"> September 30, 2017 December 31, 2016 Accrued interest payable - Mr. Gibbs $ 201,407 $ 157,707 Accrued interest payable - Mr. Power 9,126 3,932 Accrued interest payable - Dr. Carson 501 - $ 211,034 $ 161,639 </t>
  </si>
  <si>
    <t>Note 13 - Related Party Transactions: Schedule of non-interest bearing advances from and repayments to related parties (Tables)</t>
  </si>
  <si>
    <t>Schedule of non-interest bearing advances from and repayments to related parties</t>
  </si>
  <si>
    <t xml:space="preserve"> Nine Months Ended September 30, 2017 Advances Repayments Mr. Power $ 78,050 $ 25,050 Mr. Carson 8,100 - Totals $ 86,150 $ 25,050 Nine Months Ended September 30, 2016 Advances Repayments Mr. Power $ 12,650 $ 12,650 </t>
  </si>
  <si>
    <t>Note 1 - Organization, Basis of Presentation, and Continuance of Operations: Organization and Nature of Operations (Details)</t>
  </si>
  <si>
    <t>Entity Incorporation, Date of Incorporation</t>
  </si>
  <si>
    <t>Sep. 28,
		2010</t>
  </si>
  <si>
    <t>Note 4 - Option to Acquire SDA Mill (Details) $ in Millions</t>
  </si>
  <si>
    <t>Sep. 30, 2017USD ($)</t>
  </si>
  <si>
    <t>Business Acquisition, Effective Date of Acquisition</t>
  </si>
  <si>
    <t>Mar. 3,
		2017</t>
  </si>
  <si>
    <t>Business Acquisition, Description of Acquired Entity</t>
  </si>
  <si>
    <t>operating floatation plant that also includes a precious metals leach circuit and associated assets, licenses and agreements (together, the</t>
  </si>
  <si>
    <t>Business Acquisition, Name of Acquired Entity</t>
  </si>
  <si>
    <t>SDA Mill</t>
  </si>
  <si>
    <t>Business Combination, Consideration Transferred, Including Equity Interest in Acquiree Held Prior to Combination</t>
  </si>
  <si>
    <t>Note 5 - Fair Value of Financial Instruments: Schedule of Financial Assets and Liabilities measured at fair value on a recurring basis (Details) - USD ($)</t>
  </si>
  <si>
    <t>Derivative conversion option liability</t>
  </si>
  <si>
    <t>Fair Value, Inputs, Level 1</t>
  </si>
  <si>
    <t>Fair Value, Inputs, Level 2</t>
  </si>
  <si>
    <t>Fair Value, Inputs, Level 3</t>
  </si>
  <si>
    <t>Note 5 - Fair Value of Financial Instruments: Schedule of Derivative Liability Activity (Details)</t>
  </si>
  <si>
    <t>Derivative Liabilities, Beginning Balance</t>
  </si>
  <si>
    <t>Unrealized and Realized Losses included in Net Loss</t>
  </si>
  <si>
    <t>Note 6 - Line of Credit - Related Parties (Details) - USD ($)</t>
  </si>
  <si>
    <t>Line of Credit Facility, Description</t>
  </si>
  <si>
    <t>Effective</t>
  </si>
  <si>
    <t>Line of Credit Facility, Initiation Date</t>
  </si>
  <si>
    <t>Dec. 31,
		2012</t>
  </si>
  <si>
    <t>Line of Credit Facility, Affiliated Borrower</t>
  </si>
  <si>
    <t>John D. Gibbs, a significant investor, to facilitate timely cash flows for the Company’s operations</t>
  </si>
  <si>
    <t>Line of Credit Facility, Borrowing Capacity, Description</t>
  </si>
  <si>
    <t>The line of credit originally provided for a maximum balance of $250,000</t>
  </si>
  <si>
    <t>Line of Credit Facility, Interest Rate Description</t>
  </si>
  <si>
    <t>accrued interest at 6% annually</t>
  </si>
  <si>
    <t>Line of Credit Facility, Maximum Borrowing Capacity</t>
  </si>
  <si>
    <t>Line of Credit Facility, Expiration Date</t>
  </si>
  <si>
    <t>Dec. 31,
		2016</t>
  </si>
  <si>
    <t>Proceeds from Lines of Credit</t>
  </si>
  <si>
    <t>Line of Credit Facility, Fair Value of Amount Outstanding</t>
  </si>
  <si>
    <t>Line of Credit facility, Accrued Interest</t>
  </si>
  <si>
    <t>Note 7 - Notes Payable - Related Parties (Details) - USD ($)</t>
  </si>
  <si>
    <t>Represents the monetary amount of AccruedUnpaidInterestRelatedParties, as of the indicated date.</t>
  </si>
  <si>
    <t>Unsecured loan from John Power</t>
  </si>
  <si>
    <t>Debt Instrument, Collateral</t>
  </si>
  <si>
    <t>unsecured</t>
  </si>
  <si>
    <t>Debt Instrument, Issuer</t>
  </si>
  <si>
    <t>John Power, the Company’s Chief Financial Officer</t>
  </si>
  <si>
    <t>Debt Instrument, Face Amount</t>
  </si>
  <si>
    <t>Debt Instrument, Interest Rate, Stated Percentage</t>
  </si>
  <si>
    <t>6.00%</t>
  </si>
  <si>
    <t>Debt Instrument, Payment Terms</t>
  </si>
  <si>
    <t>payable on demand with thirty days’ notice from the lender</t>
  </si>
  <si>
    <t>Notes Payable</t>
  </si>
  <si>
    <t>Unsecured loan 2 from John Power</t>
  </si>
  <si>
    <t>Mr. Power</t>
  </si>
  <si>
    <t>6.75%</t>
  </si>
  <si>
    <t>Unsecured Loan 3 From John Power</t>
  </si>
  <si>
    <t>Three short-term notes</t>
  </si>
  <si>
    <t>Mr. Gibbs, Dr. Carson and Mr. Power</t>
  </si>
  <si>
    <t>Debt Instrument, Issuance Date</t>
  </si>
  <si>
    <t>May 31,
		2017</t>
  </si>
  <si>
    <t>Debt Instrument, Description</t>
  </si>
  <si>
    <t>three short-term notes</t>
  </si>
  <si>
    <t>Debt Instrument, Maturity Date</t>
  </si>
  <si>
    <t>Nov. 15,
		2017</t>
  </si>
  <si>
    <t>Additional secured loan for advances</t>
  </si>
  <si>
    <t>collateralized by our investment in Rio Silver shares and warrants</t>
  </si>
  <si>
    <t>Jun. 30,
		2017</t>
  </si>
  <si>
    <t>secured loan for advances</t>
  </si>
  <si>
    <t>Dec. 31,
		2017</t>
  </si>
  <si>
    <t>Note 8 - Convertible Notes Payable and Derivative Liability (Details) - USD ($)</t>
  </si>
  <si>
    <t>Accrued Interest, Derivative Note</t>
  </si>
  <si>
    <t>ConvertiblePromissoryNoteMember</t>
  </si>
  <si>
    <t>Debt Conversion, Original Debt, Issuance Date of Debt</t>
  </si>
  <si>
    <t>Oct. 1,
		2014</t>
  </si>
  <si>
    <t>Debt Conversion, Original Debt, Type of Debt</t>
  </si>
  <si>
    <t>promissory note</t>
  </si>
  <si>
    <t>Debt Conversion, Original Debt, Amount</t>
  </si>
  <si>
    <t>Debt Conversion, Description</t>
  </si>
  <si>
    <t>The note was issued to evidence the Company’s indebtedness for legal services previously rendered</t>
  </si>
  <si>
    <t>Debt Conversion, Original Debt, Interest Rate of Debt</t>
  </si>
  <si>
    <t>Debt Instrument, Convertible, Terms of Conversion Feature</t>
  </si>
  <si>
    <t>The note principal and accrued interest was convertible at any time into shares of common stock at a conversion price of</t>
  </si>
  <si>
    <t>Debt Instrument, Convertible, Conversion Price</t>
  </si>
  <si>
    <t>Debt Conversion, Converted Instrument, Shares Issued</t>
  </si>
  <si>
    <t>Remaining Note Balance</t>
  </si>
  <si>
    <t>Debt Instrument, Restrictive Covenants</t>
  </si>
  <si>
    <t>anti-dilution provisions that would reduce the conversion price should the Company issue common stock equivalents at a price less than the note conversion price</t>
  </si>
  <si>
    <t>Note 8 - Convertible Notes Payable and Derivative Liability: Schedule of Derivative Liability, Fair Value Assumptions (Details) - ConvertiblePromissoryNoteMember</t>
  </si>
  <si>
    <t>Apr. 14, 2017</t>
  </si>
  <si>
    <t>Risk free interest rate</t>
  </si>
  <si>
    <t>1.22%</t>
  </si>
  <si>
    <t>1.03%</t>
  </si>
  <si>
    <t>0.85%</t>
  </si>
  <si>
    <t>Expected term (years)</t>
  </si>
  <si>
    <t>1 year</t>
  </si>
  <si>
    <t>Expected volatility</t>
  </si>
  <si>
    <t>137.00%</t>
  </si>
  <si>
    <t>154.00%</t>
  </si>
  <si>
    <t>158.00%</t>
  </si>
  <si>
    <t>Expected dividends</t>
  </si>
  <si>
    <t>0.00%</t>
  </si>
  <si>
    <t>Note 8 - Convertible Notes Payable and Derivative Liability: Schedule of assumptions used to value the derivative Note discount (Details) - ConvertiblePromissoryNoteMember</t>
  </si>
  <si>
    <t>Note 9 - Equity: Sale of common stock and warrants (Details) - USD ($)</t>
  </si>
  <si>
    <t>1 Months Ended</t>
  </si>
  <si>
    <t>Nov. 30, 2016</t>
  </si>
  <si>
    <t>Proceeds from Issuance of Private Placement</t>
  </si>
  <si>
    <t>Private placement of equity securities, price per share</t>
  </si>
  <si>
    <t>Capital Units, Net Amount</t>
  </si>
  <si>
    <t>Note 9 - Equity (Details) - Mining Clips LLC</t>
  </si>
  <si>
    <t>Sep. 30, 2017shares</t>
  </si>
  <si>
    <t>Sale of Stock, Transaction Date</t>
  </si>
  <si>
    <t>Oct. 15,
		2016</t>
  </si>
  <si>
    <t>Sale of Stock, Number of Shares Issued in Transaction</t>
  </si>
  <si>
    <t>Note 10 - Commitments and Contingencies (Details)</t>
  </si>
  <si>
    <t>Other Commitments, Description</t>
  </si>
  <si>
    <t>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t>
  </si>
  <si>
    <t>Commitment, Mining Option Agreement</t>
  </si>
  <si>
    <t>Note 11 - Executive Employment Agreement (Details) - USD ($)</t>
  </si>
  <si>
    <t>Accrued Salaries, Current</t>
  </si>
  <si>
    <t>Accrued Payroll Taxes, Current</t>
  </si>
  <si>
    <t>Note 13 - Related Party Transactions (Details) - USD ($)</t>
  </si>
  <si>
    <t>12 Months Ended</t>
  </si>
  <si>
    <t>Advances outstanding from related parties</t>
  </si>
  <si>
    <t>Payment for Management Fee</t>
  </si>
  <si>
    <t>Management Fee Payable</t>
  </si>
  <si>
    <t>Accrued interest paid</t>
  </si>
  <si>
    <t>Proceeds from Other Debt</t>
  </si>
  <si>
    <t>Note 13 - Related Party Transactions: Schedule of Accounts payable, accrued liabilities and accrued interest payable to related parties (Details) - USD ($)</t>
  </si>
  <si>
    <t>Mr. Gibbs</t>
  </si>
  <si>
    <t>Interest Payable, Current</t>
  </si>
  <si>
    <t>Note 13 - Related Party Transactions: Schedule of non-interest bearing advances from and repayments to related parties (Details) - USD ($)</t>
  </si>
  <si>
    <t>Advances from Related Parties</t>
  </si>
  <si>
    <t>Repayments of Advances to Related Parties</t>
  </si>
  <si>
    <t>Dr. Carson</t>
  </si>
  <si>
    <t>Note 14 - Subsequent Events (Details)</t>
  </si>
  <si>
    <t>Subsequent Event, Date</t>
  </si>
  <si>
    <t>Oct. 10,
		2017</t>
  </si>
  <si>
    <t>Subsequent Event, Description</t>
  </si>
  <si>
    <t>Company and Bright Star International, Inc. (“Bright Star”) signed a confirmation letter mutually declaring the previously executed Consulting Agreement and Advertising Agreement between the parties null and void</t>
  </si>
  <si>
    <t>Oct. 17,
		2017</t>
  </si>
  <si>
    <t>Company signed an Amendment (“Amendment”) to the Stock Purchase Agreement, dated September 9, 2017 by and among the Company, Magellan Acquisition Corporation (“Purchaser”), Vane Minerals (UK) Limited (“Minerals”), Rose Petroleum, plc (Minerals parent corporation) (“Rose”) and Minerals’ wholly-owned subsidiaries Minerales Vane, S.A. de C.V. (“Vane”) and Minerales Vane 2, S.A. de C.V. (“Vane 2”)</t>
  </si>
  <si>
    <t>Oct. 26,
		2017</t>
  </si>
  <si>
    <t>Company granted stock options to four persons pursuant to the Company’s 2017 Equity Incentive Plan</t>
  </si>
  <si>
    <t>Company’s CEO agreed to waive payment of accrued but unpaid salary obligations</t>
  </si>
  <si>
    <t>Company issued the CEO 4,000,000 shares of restricted common stock</t>
  </si>
  <si>
    <t>Oct. 24,
		2017</t>
  </si>
  <si>
    <t>Company filed a Certificate of Amendment to its Articles of Incorporation with the Secretary of State of the State of Nevada to increase the number of authorized shares of the Company</t>
  </si>
  <si>
    <t>Nov. 1,
		2017</t>
  </si>
  <si>
    <t>Company entered into a Consulting Agreement with Life Sciences Journeys, Inc. (“Life Sciences”)</t>
  </si>
  <si>
    <t>Company agreed to issue to Life Sciences, as its sole compensation, an aggregate of 3,000,000 shares of the Company’s restricted common stock</t>
  </si>
  <si>
    <t>Convertible Promissory Note</t>
  </si>
  <si>
    <t>10.00%</t>
  </si>
  <si>
    <t>Proceeds from issuance of short-term debt</t>
  </si>
  <si>
    <t>Nov. 2,
		2017</t>
  </si>
  <si>
    <t>Convertible Promissory Note (“Note”)</t>
  </si>
  <si>
    <t>Nov. 7,
		2017</t>
  </si>
  <si>
    <t>Company and Rose executed an Interim Milling Agreement (the “Agreement”)</t>
  </si>
  <si>
    <t>Nov. 16,
		2017</t>
  </si>
  <si>
    <t>Company funded $900,000 into an escrow account as partial consideration to purchase the SDA Mill</t>
  </si>
  <si>
    <t>Proceeds from Issuance of Long-term Debt</t>
  </si>
  <si>
    <t>advances will be secured with the stock of the Mexican subsidiary that will hold the SDA Mill at closing</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_);_(&quot;$ &quot;(#,##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515317</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273566922</v>
      </c>
    </row>
    <row r="10" spans="1:3">
      <c r="A10" s="4" t="s">
        <v>16</v>
      </c>
      <c r="B10" s="5" t="n">
        <v>81380548</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5687</v>
      </c>
    </row>
    <row r="23" spans="1:3">
      <c r="A23" s="4" t="s">
        <v>38</v>
      </c>
      <c r="C23" s="5" t="n">
        <v>-707</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82</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82</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82</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82</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82</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82</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82</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82</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82</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82</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v>
      </c>
      <c r="B1" s="2" t="s">
        <v>2</v>
      </c>
      <c r="C1" s="2" t="s">
        <v>43</v>
      </c>
    </row>
    <row r="2" spans="1:3">
      <c r="A2" s="3" t="s">
        <v>44</v>
      </c>
    </row>
    <row r="3" spans="1:3">
      <c r="A3" s="4" t="s">
        <v>45</v>
      </c>
      <c r="B3" s="8" t="n">
        <v>1427</v>
      </c>
      <c r="C3" s="8" t="n">
        <v>485</v>
      </c>
    </row>
    <row r="4" spans="1:3">
      <c r="A4" s="4" t="s">
        <v>46</v>
      </c>
      <c r="B4" s="5" t="n">
        <v>33792</v>
      </c>
      <c r="C4" s="5" t="n">
        <v>25729</v>
      </c>
    </row>
    <row r="5" spans="1:3">
      <c r="A5" s="4" t="s">
        <v>47</v>
      </c>
      <c r="B5" s="5" t="n">
        <v>150000</v>
      </c>
      <c r="C5" s="5" t="n">
        <v>0</v>
      </c>
    </row>
    <row r="6" spans="1:3">
      <c r="A6" s="4" t="s">
        <v>48</v>
      </c>
      <c r="B6" s="5" t="n">
        <v>185219</v>
      </c>
      <c r="C6" s="5" t="n">
        <v>26214</v>
      </c>
    </row>
    <row r="7" spans="1:3">
      <c r="A7" s="4" t="s">
        <v>49</v>
      </c>
      <c r="B7" s="5" t="n">
        <v>323200</v>
      </c>
      <c r="C7" s="5" t="n">
        <v>323200</v>
      </c>
    </row>
    <row r="8" spans="1:3">
      <c r="A8" s="4" t="s">
        <v>46</v>
      </c>
      <c r="B8" s="5" t="n">
        <v>0</v>
      </c>
      <c r="C8" s="5" t="n">
        <v>29792</v>
      </c>
    </row>
    <row r="9" spans="1:3">
      <c r="A9" s="4" t="s">
        <v>50</v>
      </c>
      <c r="B9" s="5" t="n">
        <v>110188</v>
      </c>
      <c r="C9" s="5" t="n">
        <v>59753</v>
      </c>
    </row>
    <row r="10" spans="1:3">
      <c r="A10" s="4" t="s">
        <v>51</v>
      </c>
      <c r="B10" s="5" t="n">
        <v>618607</v>
      </c>
      <c r="C10" s="5" t="n">
        <v>438959</v>
      </c>
    </row>
    <row r="11" spans="1:3">
      <c r="A11" s="3" t="s">
        <v>52</v>
      </c>
    </row>
    <row r="12" spans="1:3">
      <c r="A12" s="4" t="s">
        <v>53</v>
      </c>
      <c r="B12" s="5" t="n">
        <v>146730</v>
      </c>
      <c r="C12" s="5" t="n">
        <v>50868</v>
      </c>
    </row>
    <row r="13" spans="1:3">
      <c r="A13" s="4" t="s">
        <v>54</v>
      </c>
      <c r="B13" s="5" t="n">
        <v>191479</v>
      </c>
      <c r="C13" s="5" t="n">
        <v>75592</v>
      </c>
    </row>
    <row r="14" spans="1:3">
      <c r="A14" s="4" t="s">
        <v>55</v>
      </c>
      <c r="B14" s="5" t="n">
        <v>932500</v>
      </c>
      <c r="C14" s="5" t="n">
        <v>932500</v>
      </c>
    </row>
    <row r="15" spans="1:3">
      <c r="A15" s="4" t="s">
        <v>56</v>
      </c>
      <c r="B15" s="5" t="n">
        <v>340000</v>
      </c>
      <c r="C15" s="5" t="n">
        <v>65000</v>
      </c>
    </row>
    <row r="16" spans="1:3">
      <c r="A16" s="4" t="s">
        <v>57</v>
      </c>
      <c r="B16" s="5" t="n">
        <v>211034</v>
      </c>
      <c r="C16" s="5" t="n">
        <v>161639</v>
      </c>
    </row>
    <row r="17" spans="1:3">
      <c r="A17" s="4" t="s">
        <v>58</v>
      </c>
      <c r="B17" s="5" t="n">
        <v>0</v>
      </c>
      <c r="C17" s="5" t="n">
        <v>33020</v>
      </c>
    </row>
    <row r="18" spans="1:3">
      <c r="A18" s="4" t="s">
        <v>59</v>
      </c>
      <c r="B18" s="5" t="n">
        <v>0</v>
      </c>
      <c r="C18" s="5" t="n">
        <v>1316</v>
      </c>
    </row>
    <row r="19" spans="1:3">
      <c r="A19" s="4" t="s">
        <v>60</v>
      </c>
      <c r="B19" s="5" t="n">
        <v>61100</v>
      </c>
      <c r="C19" s="5" t="n">
        <v>0</v>
      </c>
    </row>
    <row r="20" spans="1:3">
      <c r="A20" s="4" t="s">
        <v>61</v>
      </c>
      <c r="B20" s="5" t="n">
        <v>0</v>
      </c>
      <c r="C20" s="5" t="n">
        <v>119500</v>
      </c>
    </row>
    <row r="21" spans="1:3">
      <c r="A21" s="4" t="s">
        <v>62</v>
      </c>
      <c r="B21" s="5" t="n">
        <v>1882843</v>
      </c>
      <c r="C21" s="5" t="n">
        <v>1439435</v>
      </c>
    </row>
    <row r="22" spans="1:3">
      <c r="A22" s="3" t="s">
        <v>63</v>
      </c>
    </row>
    <row r="23" spans="1:3">
      <c r="A23" s="4" t="s">
        <v>64</v>
      </c>
      <c r="B23" s="5" t="n">
        <v>0</v>
      </c>
      <c r="C23" s="5" t="n">
        <v>0</v>
      </c>
    </row>
    <row r="24" spans="1:3">
      <c r="A24" s="4" t="s">
        <v>65</v>
      </c>
      <c r="B24" s="5" t="n">
        <v>75881</v>
      </c>
      <c r="C24" s="5" t="n">
        <v>64631</v>
      </c>
    </row>
    <row r="25" spans="1:3">
      <c r="A25" s="4" t="s">
        <v>66</v>
      </c>
      <c r="B25" s="5" t="n">
        <v>1825403</v>
      </c>
      <c r="C25" s="5" t="n">
        <v>856822</v>
      </c>
    </row>
    <row r="26" spans="1:3">
      <c r="A26" s="4" t="s">
        <v>67</v>
      </c>
      <c r="B26" s="5" t="n">
        <v>-862</v>
      </c>
      <c r="C26" s="5" t="n">
        <v>0</v>
      </c>
    </row>
    <row r="27" spans="1:3">
      <c r="A27" s="4" t="s">
        <v>68</v>
      </c>
      <c r="B27" s="5" t="n">
        <v>-3164658</v>
      </c>
      <c r="C27" s="5" t="n">
        <v>-1921929</v>
      </c>
    </row>
    <row r="28" spans="1:3">
      <c r="A28" s="4" t="s">
        <v>69</v>
      </c>
      <c r="B28" s="5" t="n">
        <v>-1264236</v>
      </c>
      <c r="C28" s="5" t="n">
        <v>-1000476</v>
      </c>
    </row>
    <row r="29" spans="1:3">
      <c r="A29" s="4" t="s">
        <v>70</v>
      </c>
      <c r="B29" s="8" t="n">
        <v>618607</v>
      </c>
      <c r="C29" s="8" t="n">
        <v>438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82</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82</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82</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82</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82</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82</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82</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82</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82</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82</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43</v>
      </c>
    </row>
    <row r="2" spans="1:3">
      <c r="A2" s="3" t="s">
        <v>3</v>
      </c>
    </row>
    <row r="3" spans="1:3">
      <c r="A3" s="4" t="s">
        <v>72</v>
      </c>
      <c r="B3" s="7" t="n">
        <v>0.001</v>
      </c>
      <c r="C3" s="7" t="n">
        <v>0.001</v>
      </c>
    </row>
    <row r="4" spans="1:3">
      <c r="A4" s="4" t="s">
        <v>73</v>
      </c>
      <c r="B4" s="5" t="n">
        <v>25000000</v>
      </c>
      <c r="C4" s="5" t="n">
        <v>25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1000000000</v>
      </c>
      <c r="C8" s="5" t="n">
        <v>1000000000</v>
      </c>
    </row>
    <row r="9" spans="1:3">
      <c r="A9" s="4" t="s">
        <v>78</v>
      </c>
      <c r="B9" s="5" t="n">
        <v>75880548</v>
      </c>
      <c r="C9" s="5" t="n">
        <v>64630548</v>
      </c>
    </row>
    <row r="10" spans="1:3">
      <c r="A10" s="4" t="s">
        <v>79</v>
      </c>
      <c r="B10" s="5" t="n">
        <v>75880548</v>
      </c>
      <c r="C10" s="5" t="n">
        <v>64630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1</v>
      </c>
      <c r="B1" s="2" t="s">
        <v>82</v>
      </c>
    </row>
    <row r="2" spans="1:2">
      <c r="B2" s="2" t="s">
        <v>2</v>
      </c>
    </row>
    <row r="3" spans="1:2">
      <c r="A3" s="3" t="s">
        <v>3</v>
      </c>
    </row>
    <row r="4" spans="1:2">
      <c r="A4" s="4" t="s">
        <v>202</v>
      </c>
      <c r="B4" s="4" t="s">
        <v>203</v>
      </c>
    </row>
    <row r="5" spans="1:2">
      <c r="A5" s="4" t="s">
        <v>29</v>
      </c>
      <c r="B5" s="4" t="s">
        <v>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82</v>
      </c>
    </row>
    <row r="2" spans="1:2">
      <c r="B2" s="2" t="s">
        <v>205</v>
      </c>
    </row>
    <row r="3" spans="1:2">
      <c r="A3" s="3" t="s">
        <v>3</v>
      </c>
    </row>
    <row r="4" spans="1:2">
      <c r="A4" s="4" t="s">
        <v>206</v>
      </c>
      <c r="B4" s="4" t="s">
        <v>207</v>
      </c>
    </row>
    <row r="5" spans="1:2">
      <c r="A5" s="4" t="s">
        <v>208</v>
      </c>
      <c r="B5" s="4" t="s">
        <v>209</v>
      </c>
    </row>
    <row r="6" spans="1:2">
      <c r="A6" s="4" t="s">
        <v>210</v>
      </c>
      <c r="B6" s="4" t="s">
        <v>211</v>
      </c>
    </row>
    <row r="7" spans="1:2">
      <c r="A7" s="4" t="s">
        <v>212</v>
      </c>
      <c r="B7" s="10" t="n">
        <v>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43</v>
      </c>
    </row>
    <row r="2" spans="1:3">
      <c r="A2" s="4" t="s">
        <v>214</v>
      </c>
      <c r="B2" s="8" t="n">
        <v>0</v>
      </c>
      <c r="C2" s="8" t="n">
        <v>119500</v>
      </c>
    </row>
    <row r="3" spans="1:3">
      <c r="A3" s="4" t="s">
        <v>215</v>
      </c>
    </row>
    <row r="4" spans="1:3">
      <c r="A4" s="4" t="s">
        <v>214</v>
      </c>
      <c r="B4" s="5" t="n">
        <v>0</v>
      </c>
      <c r="C4" s="5" t="n">
        <v>0</v>
      </c>
    </row>
    <row r="5" spans="1:3">
      <c r="A5" s="4" t="s">
        <v>216</v>
      </c>
    </row>
    <row r="6" spans="1:3">
      <c r="A6" s="4" t="s">
        <v>214</v>
      </c>
      <c r="B6" s="5" t="n">
        <v>0</v>
      </c>
      <c r="C6" s="5" t="n">
        <v>0</v>
      </c>
    </row>
    <row r="7" spans="1:3">
      <c r="A7" s="4" t="s">
        <v>217</v>
      </c>
    </row>
    <row r="8" spans="1:3">
      <c r="A8" s="4" t="s">
        <v>214</v>
      </c>
      <c r="B8" s="8" t="n">
        <v>0</v>
      </c>
      <c r="C8" s="8" t="n">
        <v>119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82</v>
      </c>
    </row>
    <row r="2" spans="1:2">
      <c r="B2" s="2" t="s">
        <v>205</v>
      </c>
    </row>
    <row r="3" spans="1:2">
      <c r="A3" s="3" t="s">
        <v>3</v>
      </c>
    </row>
    <row r="4" spans="1:2">
      <c r="A4" s="4" t="s">
        <v>219</v>
      </c>
      <c r="B4" s="8" t="n">
        <v>119500</v>
      </c>
    </row>
    <row r="5" spans="1:2">
      <c r="A5" s="4" t="s">
        <v>220</v>
      </c>
      <c r="B5" s="5" t="n">
        <v>657776</v>
      </c>
    </row>
    <row r="6" spans="1:2">
      <c r="A6" s="4" t="s">
        <v>220</v>
      </c>
      <c r="B6" s="8" t="n">
        <v>-777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21</v>
      </c>
      <c r="B1" s="2" t="s">
        <v>82</v>
      </c>
    </row>
    <row r="2" spans="1:3">
      <c r="B2" s="2" t="s">
        <v>2</v>
      </c>
      <c r="C2" s="2" t="s">
        <v>43</v>
      </c>
    </row>
    <row r="3" spans="1:3">
      <c r="A3" s="3" t="s">
        <v>3</v>
      </c>
    </row>
    <row r="4" spans="1:3">
      <c r="A4" s="4" t="s">
        <v>222</v>
      </c>
      <c r="B4" s="4" t="s">
        <v>223</v>
      </c>
    </row>
    <row r="5" spans="1:3">
      <c r="A5" s="4" t="s">
        <v>224</v>
      </c>
      <c r="B5" s="4" t="s">
        <v>225</v>
      </c>
    </row>
    <row r="6" spans="1:3">
      <c r="A6" s="4" t="s">
        <v>226</v>
      </c>
      <c r="B6" s="4" t="s">
        <v>227</v>
      </c>
    </row>
    <row r="7" spans="1:3">
      <c r="A7" s="4" t="s">
        <v>228</v>
      </c>
      <c r="B7" s="4" t="s">
        <v>229</v>
      </c>
    </row>
    <row r="8" spans="1:3">
      <c r="A8" s="4" t="s">
        <v>230</v>
      </c>
      <c r="B8" s="4" t="s">
        <v>231</v>
      </c>
    </row>
    <row r="9" spans="1:3">
      <c r="A9" s="4" t="s">
        <v>232</v>
      </c>
      <c r="B9" s="8" t="n">
        <v>1000000</v>
      </c>
    </row>
    <row r="10" spans="1:3">
      <c r="A10" s="4" t="s">
        <v>233</v>
      </c>
      <c r="B10" s="4" t="s">
        <v>234</v>
      </c>
    </row>
    <row r="11" spans="1:3">
      <c r="A11" s="4" t="s">
        <v>235</v>
      </c>
      <c r="B11" s="8" t="n">
        <v>45000</v>
      </c>
    </row>
    <row r="12" spans="1:3">
      <c r="A12" s="4" t="s">
        <v>236</v>
      </c>
      <c r="B12" s="5" t="n">
        <v>932500</v>
      </c>
    </row>
    <row r="13" spans="1:3">
      <c r="A13" s="4" t="s">
        <v>237</v>
      </c>
      <c r="B13" s="8" t="n">
        <v>199401</v>
      </c>
      <c r="C13" s="8" t="n">
        <v>1577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238</v>
      </c>
      <c r="B1" s="2" t="s">
        <v>82</v>
      </c>
    </row>
    <row r="2" spans="1:3">
      <c r="B2" s="2" t="s">
        <v>2</v>
      </c>
      <c r="C2" s="2" t="s">
        <v>43</v>
      </c>
    </row>
    <row r="3" spans="1:3">
      <c r="A3" s="4" t="s">
        <v>239</v>
      </c>
      <c r="C3" s="8" t="n">
        <v>382</v>
      </c>
    </row>
    <row r="4" spans="1:3">
      <c r="A4" s="4" t="s">
        <v>240</v>
      </c>
    </row>
    <row r="5" spans="1:3">
      <c r="A5" s="4" t="s">
        <v>241</v>
      </c>
      <c r="B5" s="4" t="s">
        <v>242</v>
      </c>
    </row>
    <row r="6" spans="1:3">
      <c r="A6" s="4" t="s">
        <v>243</v>
      </c>
      <c r="B6" s="4" t="s">
        <v>244</v>
      </c>
    </row>
    <row r="7" spans="1:3">
      <c r="A7" s="4" t="s">
        <v>245</v>
      </c>
      <c r="B7" s="8" t="n">
        <v>20000</v>
      </c>
    </row>
    <row r="8" spans="1:3">
      <c r="A8" s="4" t="s">
        <v>246</v>
      </c>
      <c r="B8" s="4" t="s">
        <v>247</v>
      </c>
    </row>
    <row r="9" spans="1:3">
      <c r="A9" s="4" t="s">
        <v>248</v>
      </c>
      <c r="B9" s="4" t="s">
        <v>249</v>
      </c>
    </row>
    <row r="10" spans="1:3">
      <c r="A10" s="4" t="s">
        <v>250</v>
      </c>
      <c r="B10" s="8" t="n">
        <v>15000</v>
      </c>
      <c r="C10" s="5" t="n">
        <v>15000</v>
      </c>
    </row>
    <row r="11" spans="1:3">
      <c r="A11" s="4" t="s">
        <v>251</v>
      </c>
    </row>
    <row r="12" spans="1:3">
      <c r="A12" s="4" t="s">
        <v>241</v>
      </c>
      <c r="B12" s="4" t="s">
        <v>242</v>
      </c>
    </row>
    <row r="13" spans="1:3">
      <c r="A13" s="4" t="s">
        <v>243</v>
      </c>
      <c r="B13" s="4" t="s">
        <v>252</v>
      </c>
    </row>
    <row r="14" spans="1:3">
      <c r="A14" s="4" t="s">
        <v>245</v>
      </c>
      <c r="B14" s="8" t="n">
        <v>50000</v>
      </c>
    </row>
    <row r="15" spans="1:3">
      <c r="A15" s="4" t="s">
        <v>246</v>
      </c>
      <c r="B15" s="4" t="s">
        <v>253</v>
      </c>
    </row>
    <row r="16" spans="1:3">
      <c r="A16" s="4" t="s">
        <v>248</v>
      </c>
      <c r="B16" s="4" t="s">
        <v>249</v>
      </c>
    </row>
    <row r="17" spans="1:3">
      <c r="A17" s="4" t="s">
        <v>250</v>
      </c>
      <c r="C17" s="8" t="n">
        <v>50000</v>
      </c>
    </row>
    <row r="18" spans="1:3">
      <c r="A18" s="4" t="s">
        <v>254</v>
      </c>
    </row>
    <row r="19" spans="1:3">
      <c r="A19" s="4" t="s">
        <v>241</v>
      </c>
      <c r="B19" s="4" t="s">
        <v>242</v>
      </c>
    </row>
    <row r="20" spans="1:3">
      <c r="A20" s="4" t="s">
        <v>243</v>
      </c>
      <c r="B20" s="4" t="s">
        <v>252</v>
      </c>
    </row>
    <row r="21" spans="1:3">
      <c r="A21" s="4" t="s">
        <v>245</v>
      </c>
      <c r="B21" s="8" t="n">
        <v>35000</v>
      </c>
    </row>
    <row r="22" spans="1:3">
      <c r="A22" s="4" t="s">
        <v>255</v>
      </c>
    </row>
    <row r="23" spans="1:3">
      <c r="A23" s="4" t="s">
        <v>243</v>
      </c>
      <c r="B23" s="4" t="s">
        <v>256</v>
      </c>
    </row>
    <row r="24" spans="1:3">
      <c r="A24" s="4" t="s">
        <v>246</v>
      </c>
      <c r="B24" s="4" t="s">
        <v>247</v>
      </c>
    </row>
    <row r="25" spans="1:3">
      <c r="A25" s="4" t="s">
        <v>239</v>
      </c>
      <c r="B25" s="8" t="n">
        <v>3008</v>
      </c>
    </row>
    <row r="26" spans="1:3">
      <c r="A26" s="4" t="s">
        <v>257</v>
      </c>
      <c r="B26" s="4" t="s">
        <v>258</v>
      </c>
    </row>
    <row r="27" spans="1:3">
      <c r="A27" s="4" t="s">
        <v>259</v>
      </c>
      <c r="B27" s="4" t="s">
        <v>260</v>
      </c>
    </row>
    <row r="28" spans="1:3">
      <c r="A28" s="4" t="s">
        <v>261</v>
      </c>
      <c r="B28" s="4" t="s">
        <v>262</v>
      </c>
    </row>
    <row r="29" spans="1:3">
      <c r="A29" s="4" t="s">
        <v>263</v>
      </c>
    </row>
    <row r="30" spans="1:3">
      <c r="A30" s="4" t="s">
        <v>241</v>
      </c>
      <c r="B30" s="4" t="s">
        <v>264</v>
      </c>
    </row>
    <row r="31" spans="1:3">
      <c r="A31" s="4" t="s">
        <v>245</v>
      </c>
      <c r="B31" s="8" t="n">
        <v>125000</v>
      </c>
    </row>
    <row r="32" spans="1:3">
      <c r="A32" s="4" t="s">
        <v>246</v>
      </c>
      <c r="B32" s="4" t="s">
        <v>247</v>
      </c>
    </row>
    <row r="33" spans="1:3">
      <c r="A33" s="4" t="s">
        <v>257</v>
      </c>
      <c r="B33" s="4" t="s">
        <v>265</v>
      </c>
    </row>
    <row r="34" spans="1:3">
      <c r="A34" s="4" t="s">
        <v>259</v>
      </c>
      <c r="B34" s="4" t="s">
        <v>266</v>
      </c>
    </row>
    <row r="35" spans="1:3">
      <c r="A35" s="4" t="s">
        <v>261</v>
      </c>
      <c r="B3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v>
      </c>
      <c r="B1" s="2" t="s">
        <v>82</v>
      </c>
    </row>
    <row r="2" spans="1:4">
      <c r="B2" s="2" t="s">
        <v>2</v>
      </c>
      <c r="C2" s="2" t="s">
        <v>83</v>
      </c>
      <c r="D2" s="2" t="s">
        <v>43</v>
      </c>
    </row>
    <row r="3" spans="1:4">
      <c r="A3" s="4" t="s">
        <v>132</v>
      </c>
      <c r="B3" s="8" t="n">
        <v>8850</v>
      </c>
      <c r="C3" s="8" t="n">
        <v>0</v>
      </c>
    </row>
    <row r="4" spans="1:4">
      <c r="A4" s="4" t="s">
        <v>269</v>
      </c>
      <c r="B4" s="8" t="n">
        <v>0</v>
      </c>
      <c r="D4" s="8" t="n">
        <v>1316</v>
      </c>
    </row>
    <row r="5" spans="1:4">
      <c r="A5" s="4" t="s">
        <v>270</v>
      </c>
    </row>
    <row r="6" spans="1:4">
      <c r="A6" s="4" t="s">
        <v>271</v>
      </c>
      <c r="B6" s="4" t="s">
        <v>272</v>
      </c>
    </row>
    <row r="7" spans="1:4">
      <c r="A7" s="4" t="s">
        <v>273</v>
      </c>
      <c r="B7" s="4" t="s">
        <v>274</v>
      </c>
    </row>
    <row r="8" spans="1:4">
      <c r="A8" s="4" t="s">
        <v>275</v>
      </c>
      <c r="B8" s="8" t="n">
        <v>51532</v>
      </c>
    </row>
    <row r="9" spans="1:4">
      <c r="A9" s="4" t="s">
        <v>276</v>
      </c>
      <c r="B9" s="4" t="s">
        <v>277</v>
      </c>
    </row>
    <row r="10" spans="1:4">
      <c r="A10" s="4" t="s">
        <v>278</v>
      </c>
      <c r="B10" s="4" t="s">
        <v>247</v>
      </c>
    </row>
    <row r="11" spans="1:4">
      <c r="A11" s="4" t="s">
        <v>279</v>
      </c>
      <c r="B11" s="4" t="s">
        <v>280</v>
      </c>
    </row>
    <row r="12" spans="1:4">
      <c r="A12" s="4" t="s">
        <v>281</v>
      </c>
      <c r="B12" s="7" t="n">
        <v>0.039</v>
      </c>
    </row>
    <row r="13" spans="1:4">
      <c r="A13" s="4" t="s">
        <v>132</v>
      </c>
      <c r="B13" s="8" t="n">
        <v>23400</v>
      </c>
    </row>
    <row r="14" spans="1:4">
      <c r="A14" s="4" t="s">
        <v>282</v>
      </c>
      <c r="B14" s="5" t="n">
        <v>600000</v>
      </c>
    </row>
    <row r="15" spans="1:4">
      <c r="A15" s="4" t="s">
        <v>283</v>
      </c>
      <c r="B15" s="8" t="n">
        <v>33020</v>
      </c>
    </row>
    <row r="16" spans="1:4">
      <c r="A16" s="4" t="s">
        <v>284</v>
      </c>
      <c r="B16" s="4" t="s">
        <v>2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87</v>
      </c>
      <c r="D1" s="2" t="s">
        <v>43</v>
      </c>
    </row>
    <row r="2" spans="1:4">
      <c r="A2" s="4" t="s">
        <v>288</v>
      </c>
      <c r="B2" s="4" t="s">
        <v>289</v>
      </c>
      <c r="C2" s="4" t="s">
        <v>290</v>
      </c>
      <c r="D2" s="4" t="s">
        <v>291</v>
      </c>
    </row>
    <row r="3" spans="1:4">
      <c r="A3" s="4" t="s">
        <v>292</v>
      </c>
      <c r="B3" s="4" t="s">
        <v>293</v>
      </c>
      <c r="C3" s="4" t="s">
        <v>293</v>
      </c>
      <c r="D3" s="4" t="s">
        <v>293</v>
      </c>
    </row>
    <row r="4" spans="1:4">
      <c r="A4" s="4" t="s">
        <v>294</v>
      </c>
      <c r="B4" s="4" t="s">
        <v>295</v>
      </c>
      <c r="C4" s="4" t="s">
        <v>296</v>
      </c>
      <c r="D4" s="4" t="s">
        <v>297</v>
      </c>
    </row>
    <row r="5" spans="1:4">
      <c r="A5" s="4" t="s">
        <v>298</v>
      </c>
      <c r="B5" s="4" t="s">
        <v>299</v>
      </c>
      <c r="C5" s="4" t="s">
        <v>299</v>
      </c>
      <c r="D5"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87</v>
      </c>
      <c r="D1" s="2" t="s">
        <v>43</v>
      </c>
    </row>
    <row r="2" spans="1:4">
      <c r="A2" s="4" t="s">
        <v>288</v>
      </c>
      <c r="B2" s="4" t="s">
        <v>289</v>
      </c>
      <c r="C2" s="4" t="s">
        <v>290</v>
      </c>
      <c r="D2" s="4" t="s">
        <v>291</v>
      </c>
    </row>
    <row r="3" spans="1:4">
      <c r="A3" s="4" t="s">
        <v>292</v>
      </c>
      <c r="B3" s="4" t="s">
        <v>293</v>
      </c>
      <c r="C3" s="4" t="s">
        <v>293</v>
      </c>
      <c r="D3" s="4" t="s">
        <v>293</v>
      </c>
    </row>
    <row r="4" spans="1:4">
      <c r="A4" s="4" t="s">
        <v>294</v>
      </c>
      <c r="B4" s="4" t="s">
        <v>295</v>
      </c>
      <c r="C4" s="4" t="s">
        <v>296</v>
      </c>
      <c r="D4" s="4" t="s">
        <v>297</v>
      </c>
    </row>
    <row r="5" spans="1:4">
      <c r="A5" s="4" t="s">
        <v>298</v>
      </c>
      <c r="B5" s="4" t="s">
        <v>299</v>
      </c>
      <c r="C5" s="4" t="s">
        <v>299</v>
      </c>
      <c r="D5" s="4" t="s">
        <v>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01</v>
      </c>
      <c r="B1" s="2" t="s">
        <v>302</v>
      </c>
      <c r="C1" s="2" t="s">
        <v>82</v>
      </c>
    </row>
    <row r="2" spans="1:3">
      <c r="B2" s="2" t="s">
        <v>303</v>
      </c>
      <c r="C2" s="2" t="s">
        <v>2</v>
      </c>
    </row>
    <row r="3" spans="1:3">
      <c r="A3" s="3" t="s">
        <v>3</v>
      </c>
    </row>
    <row r="4" spans="1:3">
      <c r="A4" s="4" t="s">
        <v>304</v>
      </c>
      <c r="B4" s="8" t="n">
        <v>1100000</v>
      </c>
      <c r="C4" s="8" t="n">
        <v>1250000</v>
      </c>
    </row>
    <row r="5" spans="1:3">
      <c r="A5" s="4" t="s">
        <v>305</v>
      </c>
      <c r="B5" s="9" t="n">
        <v>0.1</v>
      </c>
      <c r="C5" s="9" t="n">
        <v>0.1</v>
      </c>
    </row>
    <row r="6" spans="1:3">
      <c r="A6" s="4" t="s">
        <v>306</v>
      </c>
      <c r="B6" s="8" t="n">
        <v>1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82</v>
      </c>
    </row>
    <row r="2" spans="1:5">
      <c r="B2" s="2" t="s">
        <v>2</v>
      </c>
      <c r="C2" s="2" t="s">
        <v>83</v>
      </c>
      <c r="D2" s="2" t="s">
        <v>2</v>
      </c>
      <c r="E2" s="2" t="s">
        <v>83</v>
      </c>
    </row>
    <row r="3" spans="1:5">
      <c r="A3" s="3" t="s">
        <v>84</v>
      </c>
    </row>
    <row r="4" spans="1:5">
      <c r="A4" s="4" t="s">
        <v>85</v>
      </c>
      <c r="B4" s="8" t="n">
        <v>10872</v>
      </c>
      <c r="C4" s="8" t="n">
        <v>15056</v>
      </c>
      <c r="D4" s="8" t="n">
        <v>53733</v>
      </c>
      <c r="E4" s="8" t="n">
        <v>34220</v>
      </c>
    </row>
    <row r="5" spans="1:5">
      <c r="A5" s="4" t="s">
        <v>86</v>
      </c>
      <c r="B5" s="5" t="n">
        <v>194356</v>
      </c>
      <c r="C5" s="5" t="n">
        <v>91309</v>
      </c>
      <c r="D5" s="5" t="n">
        <v>480871</v>
      </c>
      <c r="E5" s="5" t="n">
        <v>231983</v>
      </c>
    </row>
    <row r="6" spans="1:5">
      <c r="A6" s="4" t="s">
        <v>87</v>
      </c>
      <c r="B6" s="5" t="n">
        <v>205228</v>
      </c>
      <c r="C6" s="5" t="n">
        <v>106365</v>
      </c>
      <c r="D6" s="5" t="n">
        <v>534604</v>
      </c>
      <c r="E6" s="5" t="n">
        <v>266203</v>
      </c>
    </row>
    <row r="7" spans="1:5">
      <c r="A7" s="4" t="s">
        <v>88</v>
      </c>
      <c r="B7" s="5" t="n">
        <v>-205228</v>
      </c>
      <c r="C7" s="5" t="n">
        <v>-106365</v>
      </c>
      <c r="D7" s="5" t="n">
        <v>-534604</v>
      </c>
      <c r="E7" s="5" t="n">
        <v>-266203</v>
      </c>
    </row>
    <row r="8" spans="1:5">
      <c r="A8" s="3" t="s">
        <v>89</v>
      </c>
    </row>
    <row r="9" spans="1:5">
      <c r="A9" s="4" t="s">
        <v>90</v>
      </c>
      <c r="B9" s="5" t="n">
        <v>-19356</v>
      </c>
      <c r="C9" s="5" t="n">
        <v>-15684</v>
      </c>
      <c r="D9" s="5" t="n">
        <v>-50349</v>
      </c>
      <c r="E9" s="5" t="n">
        <v>-46387</v>
      </c>
    </row>
    <row r="10" spans="1:5">
      <c r="A10" s="4" t="s">
        <v>91</v>
      </c>
      <c r="B10" s="5" t="n">
        <v>-1900</v>
      </c>
      <c r="C10" s="5" t="n">
        <v>70680</v>
      </c>
      <c r="D10" s="5" t="n">
        <v>-657776</v>
      </c>
      <c r="E10" s="5" t="n">
        <v>-75854</v>
      </c>
    </row>
    <row r="11" spans="1:5">
      <c r="A11" s="4" t="s">
        <v>92</v>
      </c>
      <c r="B11" s="5" t="n">
        <v>-226484</v>
      </c>
      <c r="C11" s="5" t="n">
        <v>-51369</v>
      </c>
      <c r="D11" s="5" t="n">
        <v>-1242729</v>
      </c>
      <c r="E11" s="5" t="n">
        <v>-388444</v>
      </c>
    </row>
    <row r="12" spans="1:5">
      <c r="A12" s="4" t="s">
        <v>93</v>
      </c>
      <c r="B12" s="5" t="n">
        <v>0</v>
      </c>
      <c r="C12" s="5" t="n">
        <v>0</v>
      </c>
      <c r="D12" s="5" t="n">
        <v>0</v>
      </c>
      <c r="E12" s="5" t="n">
        <v>-7347</v>
      </c>
    </row>
    <row r="13" spans="1:5">
      <c r="A13" s="4" t="s">
        <v>94</v>
      </c>
      <c r="B13" s="5" t="n">
        <v>-226484</v>
      </c>
      <c r="C13" s="5" t="n">
        <v>-51369</v>
      </c>
      <c r="D13" s="5" t="n">
        <v>-1242729</v>
      </c>
      <c r="E13" s="5" t="n">
        <v>-381097</v>
      </c>
    </row>
    <row r="14" spans="1:5">
      <c r="A14" s="3" t="s">
        <v>95</v>
      </c>
    </row>
    <row r="15" spans="1:5">
      <c r="A15" s="4" t="s">
        <v>96</v>
      </c>
      <c r="B15" s="5" t="n">
        <v>-342</v>
      </c>
      <c r="C15" s="5" t="n">
        <v>0</v>
      </c>
      <c r="D15" s="5" t="n">
        <v>-862</v>
      </c>
      <c r="E15" s="5" t="n">
        <v>0</v>
      </c>
    </row>
    <row r="16" spans="1:5">
      <c r="A16" s="4" t="s">
        <v>97</v>
      </c>
      <c r="B16" s="8" t="n">
        <v>-226826</v>
      </c>
      <c r="C16" s="8" t="n">
        <v>-51369</v>
      </c>
      <c r="D16" s="8" t="n">
        <v>-1243591</v>
      </c>
      <c r="E16" s="8" t="n">
        <v>-381097</v>
      </c>
    </row>
    <row r="17" spans="1:5">
      <c r="A17" s="4" t="s">
        <v>98</v>
      </c>
      <c r="B17" s="8" t="n">
        <v>0</v>
      </c>
      <c r="C17" s="8" t="n">
        <v>0</v>
      </c>
      <c r="D17" s="9" t="n">
        <v>-0.02</v>
      </c>
      <c r="E17" s="9" t="n">
        <v>-0.01</v>
      </c>
    </row>
    <row r="18" spans="1:5">
      <c r="A18" s="4" t="s">
        <v>99</v>
      </c>
      <c r="B18" s="5" t="n">
        <v>73184898</v>
      </c>
      <c r="C18" s="5" t="n">
        <v>63031918</v>
      </c>
      <c r="D18" s="5" t="n">
        <v>69673771</v>
      </c>
      <c r="E18" s="5" t="n">
        <v>54355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307</v>
      </c>
      <c r="B1" s="2" t="s">
        <v>82</v>
      </c>
    </row>
    <row r="2" spans="1:2">
      <c r="B2" s="2" t="s">
        <v>308</v>
      </c>
    </row>
    <row r="3" spans="1:2">
      <c r="A3" s="4" t="s">
        <v>309</v>
      </c>
      <c r="B3" s="4" t="s">
        <v>310</v>
      </c>
    </row>
    <row r="4" spans="1:2">
      <c r="A4" s="4" t="s">
        <v>311</v>
      </c>
      <c r="B4" s="5" t="n">
        <v>6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82</v>
      </c>
    </row>
    <row r="2" spans="1:2">
      <c r="B2" s="2" t="s">
        <v>205</v>
      </c>
    </row>
    <row r="3" spans="1:2">
      <c r="A3" s="3" t="s">
        <v>3</v>
      </c>
    </row>
    <row r="4" spans="1:2">
      <c r="A4" s="4" t="s">
        <v>313</v>
      </c>
      <c r="B4" s="4" t="s">
        <v>314</v>
      </c>
    </row>
    <row r="5" spans="1:2">
      <c r="A5" s="4" t="s">
        <v>315</v>
      </c>
      <c r="B5" s="8" t="n">
        <v>2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6</v>
      </c>
      <c r="B1" s="2" t="s">
        <v>2</v>
      </c>
      <c r="C1" s="2" t="s">
        <v>43</v>
      </c>
    </row>
    <row r="2" spans="1:3">
      <c r="A2" s="3" t="s">
        <v>3</v>
      </c>
    </row>
    <row r="3" spans="1:3">
      <c r="A3" s="4" t="s">
        <v>317</v>
      </c>
      <c r="B3" s="8" t="n">
        <v>150001</v>
      </c>
      <c r="C3" s="8" t="n">
        <v>60001</v>
      </c>
    </row>
    <row r="4" spans="1:3">
      <c r="A4" s="4" t="s">
        <v>318</v>
      </c>
      <c r="B4" s="8" t="n">
        <v>13978</v>
      </c>
      <c r="C4" s="8" t="n">
        <v>59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19</v>
      </c>
      <c r="B1" s="2" t="s">
        <v>81</v>
      </c>
      <c r="D1" s="2" t="s">
        <v>82</v>
      </c>
      <c r="F1" s="2" t="s">
        <v>320</v>
      </c>
    </row>
    <row r="2" spans="1:6">
      <c r="B2" s="2" t="s">
        <v>2</v>
      </c>
      <c r="C2" s="2" t="s">
        <v>83</v>
      </c>
      <c r="D2" s="2" t="s">
        <v>2</v>
      </c>
      <c r="E2" s="2" t="s">
        <v>83</v>
      </c>
      <c r="F2" s="2" t="s">
        <v>43</v>
      </c>
    </row>
    <row r="3" spans="1:6">
      <c r="A3" s="4" t="s">
        <v>321</v>
      </c>
      <c r="B3" s="8" t="n">
        <v>61100</v>
      </c>
      <c r="D3" s="8" t="n">
        <v>61100</v>
      </c>
      <c r="F3" s="8" t="n">
        <v>0</v>
      </c>
    </row>
    <row r="4" spans="1:6">
      <c r="A4" s="4" t="s">
        <v>252</v>
      </c>
    </row>
    <row r="5" spans="1:6">
      <c r="A5" s="4" t="s">
        <v>322</v>
      </c>
      <c r="B5" s="5" t="n">
        <v>5000</v>
      </c>
      <c r="C5" s="8" t="n">
        <v>7500</v>
      </c>
      <c r="D5" s="5" t="n">
        <v>20000</v>
      </c>
      <c r="E5" s="8" t="n">
        <v>22500</v>
      </c>
    </row>
    <row r="6" spans="1:6">
      <c r="A6" s="4" t="s">
        <v>323</v>
      </c>
      <c r="B6" s="8" t="n">
        <v>27500</v>
      </c>
      <c r="D6" s="5" t="n">
        <v>27500</v>
      </c>
      <c r="F6" s="5" t="n">
        <v>10000</v>
      </c>
    </row>
    <row r="7" spans="1:6">
      <c r="A7" s="4" t="s">
        <v>324</v>
      </c>
      <c r="D7" s="5" t="n">
        <v>2500</v>
      </c>
      <c r="F7" s="8" t="n">
        <v>382</v>
      </c>
    </row>
    <row r="8" spans="1:6">
      <c r="A8" s="4" t="s">
        <v>325</v>
      </c>
      <c r="D8" s="8" t="n">
        <v>15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43</v>
      </c>
    </row>
    <row r="2" spans="1:3">
      <c r="A2" s="4" t="s">
        <v>59</v>
      </c>
      <c r="B2" s="8" t="n">
        <v>0</v>
      </c>
      <c r="C2" s="8" t="n">
        <v>1316</v>
      </c>
    </row>
    <row r="3" spans="1:3">
      <c r="A3" s="4" t="s">
        <v>327</v>
      </c>
    </row>
    <row r="4" spans="1:3">
      <c r="A4" s="4" t="s">
        <v>328</v>
      </c>
      <c r="B4" s="5" t="n">
        <v>201407</v>
      </c>
      <c r="C4" s="5" t="n">
        <v>157707</v>
      </c>
    </row>
    <row r="5" spans="1:3">
      <c r="A5" s="4" t="s">
        <v>59</v>
      </c>
      <c r="B5" s="5" t="n">
        <v>211034</v>
      </c>
      <c r="C5" s="5" t="n">
        <v>161639</v>
      </c>
    </row>
    <row r="6" spans="1:3">
      <c r="A6" s="4" t="s">
        <v>252</v>
      </c>
    </row>
    <row r="7" spans="1:3">
      <c r="A7" s="4" t="s">
        <v>328</v>
      </c>
      <c r="B7" s="8" t="n">
        <v>9126</v>
      </c>
      <c r="C7" s="8" t="n">
        <v>39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82</v>
      </c>
    </row>
    <row r="2" spans="1:3">
      <c r="B2" s="2" t="s">
        <v>2</v>
      </c>
      <c r="C2" s="2" t="s">
        <v>83</v>
      </c>
    </row>
    <row r="3" spans="1:3">
      <c r="A3" s="4" t="s">
        <v>252</v>
      </c>
    </row>
    <row r="4" spans="1:3">
      <c r="A4" s="4" t="s">
        <v>330</v>
      </c>
      <c r="B4" s="8" t="n">
        <v>78050</v>
      </c>
      <c r="C4" s="8" t="n">
        <v>12650</v>
      </c>
    </row>
    <row r="5" spans="1:3">
      <c r="A5" s="4" t="s">
        <v>331</v>
      </c>
      <c r="B5" s="5" t="n">
        <v>25050</v>
      </c>
      <c r="C5" s="8" t="n">
        <v>12650</v>
      </c>
    </row>
    <row r="6" spans="1:3">
      <c r="A6" s="4" t="s">
        <v>332</v>
      </c>
    </row>
    <row r="7" spans="1:3">
      <c r="A7" s="4" t="s">
        <v>330</v>
      </c>
      <c r="B7" s="5" t="n">
        <v>8100</v>
      </c>
    </row>
    <row r="8" spans="1:3">
      <c r="A8" s="4" t="s">
        <v>331</v>
      </c>
      <c r="B8" s="5" t="n">
        <v>0</v>
      </c>
    </row>
    <row r="9" spans="1:3">
      <c r="A9" s="4" t="s">
        <v>330</v>
      </c>
      <c r="B9" s="5" t="n">
        <v>86150</v>
      </c>
    </row>
    <row r="10" spans="1:3">
      <c r="A10" s="4" t="s">
        <v>331</v>
      </c>
      <c r="B10" s="8" t="n">
        <v>250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82</v>
      </c>
    </row>
    <row r="2" spans="1:2">
      <c r="B2" s="2" t="s">
        <v>205</v>
      </c>
    </row>
    <row r="3" spans="1:2">
      <c r="A3" s="11" t="n">
        <v>1</v>
      </c>
    </row>
    <row r="4" spans="1:2">
      <c r="A4" s="4" t="s">
        <v>334</v>
      </c>
      <c r="B4" s="4" t="s">
        <v>335</v>
      </c>
    </row>
    <row r="5" spans="1:2">
      <c r="A5" s="4" t="s">
        <v>336</v>
      </c>
      <c r="B5" s="4" t="s">
        <v>337</v>
      </c>
    </row>
    <row r="6" spans="1:2">
      <c r="A6" s="11" t="n">
        <v>2</v>
      </c>
    </row>
    <row r="7" spans="1:2">
      <c r="A7" s="4" t="s">
        <v>334</v>
      </c>
      <c r="B7" s="4" t="s">
        <v>338</v>
      </c>
    </row>
    <row r="8" spans="1:2">
      <c r="A8" s="4" t="s">
        <v>336</v>
      </c>
      <c r="B8" s="4" t="s">
        <v>339</v>
      </c>
    </row>
    <row r="9" spans="1:2">
      <c r="A9" s="11" t="n">
        <v>3</v>
      </c>
    </row>
    <row r="10" spans="1:2">
      <c r="A10" s="4" t="s">
        <v>334</v>
      </c>
      <c r="B10" s="4" t="s">
        <v>340</v>
      </c>
    </row>
    <row r="11" spans="1:2">
      <c r="A11" s="4" t="s">
        <v>336</v>
      </c>
      <c r="B11" s="4" t="s">
        <v>341</v>
      </c>
    </row>
    <row r="12" spans="1:2">
      <c r="A12" s="11" t="n">
        <v>4</v>
      </c>
    </row>
    <row r="13" spans="1:2">
      <c r="A13" s="4" t="s">
        <v>334</v>
      </c>
      <c r="B13" s="4" t="s">
        <v>340</v>
      </c>
    </row>
    <row r="14" spans="1:2">
      <c r="A14" s="4" t="s">
        <v>336</v>
      </c>
      <c r="B14" s="4" t="s">
        <v>342</v>
      </c>
    </row>
    <row r="15" spans="1:2">
      <c r="A15" s="11" t="n">
        <v>5</v>
      </c>
    </row>
    <row r="16" spans="1:2">
      <c r="A16" s="4" t="s">
        <v>336</v>
      </c>
      <c r="B16" s="4" t="s">
        <v>343</v>
      </c>
    </row>
    <row r="17" spans="1:2">
      <c r="A17" s="11" t="n">
        <v>6</v>
      </c>
    </row>
    <row r="18" spans="1:2">
      <c r="A18" s="4" t="s">
        <v>334</v>
      </c>
      <c r="B18" s="4" t="s">
        <v>344</v>
      </c>
    </row>
    <row r="19" spans="1:2">
      <c r="A19" s="4" t="s">
        <v>336</v>
      </c>
      <c r="B19" s="4" t="s">
        <v>345</v>
      </c>
    </row>
    <row r="20" spans="1:2">
      <c r="A20" s="11" t="n">
        <v>7</v>
      </c>
    </row>
    <row r="21" spans="1:2">
      <c r="A21" s="4" t="s">
        <v>334</v>
      </c>
      <c r="B21" s="4" t="s">
        <v>346</v>
      </c>
    </row>
    <row r="22" spans="1:2">
      <c r="A22" s="4" t="s">
        <v>336</v>
      </c>
      <c r="B22" s="4" t="s">
        <v>347</v>
      </c>
    </row>
    <row r="23" spans="1:2">
      <c r="A23" s="11" t="n">
        <v>8</v>
      </c>
    </row>
    <row r="24" spans="1:2">
      <c r="A24" s="4" t="s">
        <v>336</v>
      </c>
      <c r="B24" s="4" t="s">
        <v>348</v>
      </c>
    </row>
    <row r="25" spans="1:2">
      <c r="A25" s="11" t="n">
        <v>9</v>
      </c>
    </row>
    <row r="26" spans="1:2">
      <c r="A26" s="4" t="s">
        <v>334</v>
      </c>
      <c r="B26" s="4" t="s">
        <v>346</v>
      </c>
    </row>
    <row r="27" spans="1:2">
      <c r="A27" s="4" t="s">
        <v>336</v>
      </c>
      <c r="B27" s="4" t="s">
        <v>349</v>
      </c>
    </row>
    <row r="28" spans="1:2">
      <c r="A28" s="4" t="s">
        <v>246</v>
      </c>
      <c r="B28" s="4" t="s">
        <v>350</v>
      </c>
    </row>
    <row r="29" spans="1:2">
      <c r="A29" s="4" t="s">
        <v>259</v>
      </c>
      <c r="B29" s="4" t="s">
        <v>349</v>
      </c>
    </row>
    <row r="30" spans="1:2">
      <c r="A30" s="4" t="s">
        <v>245</v>
      </c>
      <c r="B30" s="8" t="n">
        <v>170000</v>
      </c>
    </row>
    <row r="31" spans="1:2">
      <c r="A31" s="4" t="s">
        <v>351</v>
      </c>
      <c r="B31" s="8" t="n">
        <v>153650</v>
      </c>
    </row>
    <row r="32" spans="1:2">
      <c r="A32" s="11" t="n">
        <v>10</v>
      </c>
    </row>
    <row r="33" spans="1:2">
      <c r="A33" s="4" t="s">
        <v>334</v>
      </c>
      <c r="B33" s="4" t="s">
        <v>352</v>
      </c>
    </row>
    <row r="34" spans="1:2">
      <c r="A34" s="4" t="s">
        <v>336</v>
      </c>
      <c r="B34" s="4" t="s">
        <v>353</v>
      </c>
    </row>
    <row r="35" spans="1:2">
      <c r="A35" s="4" t="s">
        <v>246</v>
      </c>
      <c r="B35" s="4" t="s">
        <v>350</v>
      </c>
    </row>
    <row r="36" spans="1:2">
      <c r="A36" s="4" t="s">
        <v>259</v>
      </c>
      <c r="B36" s="4" t="s">
        <v>349</v>
      </c>
    </row>
    <row r="37" spans="1:2">
      <c r="A37" s="4" t="s">
        <v>245</v>
      </c>
      <c r="B37" s="8" t="n">
        <v>125000</v>
      </c>
    </row>
    <row r="38" spans="1:2">
      <c r="A38" s="4" t="s">
        <v>351</v>
      </c>
      <c r="B38" s="8" t="n">
        <v>113500</v>
      </c>
    </row>
    <row r="39" spans="1:2">
      <c r="A39" s="11" t="n">
        <v>11</v>
      </c>
    </row>
    <row r="40" spans="1:2">
      <c r="A40" s="4" t="s">
        <v>334</v>
      </c>
      <c r="B40" s="4" t="s">
        <v>354</v>
      </c>
    </row>
    <row r="41" spans="1:2">
      <c r="A41" s="4" t="s">
        <v>336</v>
      </c>
      <c r="B41" s="4" t="s">
        <v>355</v>
      </c>
    </row>
    <row r="42" spans="1:2">
      <c r="A42" s="11" t="n">
        <v>12</v>
      </c>
    </row>
    <row r="43" spans="1:2">
      <c r="A43" s="4" t="s">
        <v>334</v>
      </c>
      <c r="B43" s="4" t="s">
        <v>356</v>
      </c>
    </row>
    <row r="44" spans="1:2">
      <c r="A44" s="4" t="s">
        <v>336</v>
      </c>
      <c r="B44" s="4" t="s">
        <v>357</v>
      </c>
    </row>
    <row r="45" spans="1:2">
      <c r="A45" s="4" t="s">
        <v>358</v>
      </c>
      <c r="B45" s="8" t="n">
        <v>735000</v>
      </c>
    </row>
    <row r="46" spans="1:2">
      <c r="A46" s="4" t="s">
        <v>241</v>
      </c>
      <c r="B46"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82</v>
      </c>
    </row>
    <row r="2" spans="1:3">
      <c r="B2" s="2" t="s">
        <v>2</v>
      </c>
      <c r="C2" s="2" t="s">
        <v>83</v>
      </c>
    </row>
    <row r="3" spans="1:3">
      <c r="A3" s="3" t="s">
        <v>101</v>
      </c>
    </row>
    <row r="4" spans="1:3">
      <c r="A4" s="4" t="s">
        <v>92</v>
      </c>
      <c r="B4" s="8" t="n">
        <v>-1242729</v>
      </c>
      <c r="C4" s="8" t="n">
        <v>-388444</v>
      </c>
    </row>
    <row r="5" spans="1:3">
      <c r="A5" s="3" t="s">
        <v>102</v>
      </c>
    </row>
    <row r="6" spans="1:3">
      <c r="A6" s="4" t="s">
        <v>103</v>
      </c>
      <c r="B6" s="5" t="n">
        <v>0</v>
      </c>
      <c r="C6" s="5" t="n">
        <v>20833</v>
      </c>
    </row>
    <row r="7" spans="1:3">
      <c r="A7" s="4" t="s">
        <v>104</v>
      </c>
      <c r="B7" s="5" t="n">
        <v>43428</v>
      </c>
      <c r="C7" s="5" t="n">
        <v>2708</v>
      </c>
    </row>
    <row r="8" spans="1:3">
      <c r="A8" s="4" t="s">
        <v>105</v>
      </c>
      <c r="B8" s="5" t="n">
        <v>657776</v>
      </c>
      <c r="C8" s="5" t="n">
        <v>75854</v>
      </c>
    </row>
    <row r="9" spans="1:3">
      <c r="A9" s="4" t="s">
        <v>104</v>
      </c>
      <c r="B9" s="5" t="n">
        <v>7862</v>
      </c>
      <c r="C9" s="5" t="n">
        <v>0</v>
      </c>
    </row>
    <row r="10" spans="1:3">
      <c r="A10" s="3" t="s">
        <v>106</v>
      </c>
    </row>
    <row r="11" spans="1:3">
      <c r="A11" s="4" t="s">
        <v>107</v>
      </c>
      <c r="B11" s="5" t="n">
        <v>-20199</v>
      </c>
      <c r="C11" s="5" t="n">
        <v>-3441</v>
      </c>
    </row>
    <row r="12" spans="1:3">
      <c r="A12" s="4" t="s">
        <v>108</v>
      </c>
      <c r="B12" s="5" t="n">
        <v>202899</v>
      </c>
      <c r="C12" s="5" t="n">
        <v>49186</v>
      </c>
    </row>
    <row r="13" spans="1:3">
      <c r="A13" s="4" t="s">
        <v>109</v>
      </c>
      <c r="B13" s="5" t="n">
        <v>49964</v>
      </c>
      <c r="C13" s="5" t="n">
        <v>43887</v>
      </c>
    </row>
    <row r="14" spans="1:3">
      <c r="A14" s="4" t="s">
        <v>110</v>
      </c>
      <c r="B14" s="5" t="n">
        <v>-300999</v>
      </c>
      <c r="C14" s="5" t="n">
        <v>-199417</v>
      </c>
    </row>
    <row r="15" spans="1:3">
      <c r="A15" s="3" t="s">
        <v>111</v>
      </c>
    </row>
    <row r="16" spans="1:3">
      <c r="A16" s="4" t="s">
        <v>112</v>
      </c>
      <c r="B16" s="5" t="n">
        <v>-58297</v>
      </c>
      <c r="C16" s="5" t="n">
        <v>-59753</v>
      </c>
    </row>
    <row r="17" spans="1:3">
      <c r="A17" s="4" t="s">
        <v>113</v>
      </c>
      <c r="B17" s="5" t="n">
        <v>-150000</v>
      </c>
      <c r="C17" s="5" t="n">
        <v>0</v>
      </c>
    </row>
    <row r="18" spans="1:3">
      <c r="A18" s="4" t="s">
        <v>114</v>
      </c>
      <c r="B18" s="5" t="n">
        <v>0</v>
      </c>
      <c r="C18" s="5" t="n">
        <v>-12000</v>
      </c>
    </row>
    <row r="19" spans="1:3">
      <c r="A19" s="4" t="s">
        <v>115</v>
      </c>
      <c r="B19" s="5" t="n">
        <v>-208297</v>
      </c>
      <c r="C19" s="5" t="n">
        <v>-71753</v>
      </c>
    </row>
    <row r="20" spans="1:3">
      <c r="A20" s="3" t="s">
        <v>116</v>
      </c>
    </row>
    <row r="21" spans="1:3">
      <c r="A21" s="4" t="s">
        <v>117</v>
      </c>
      <c r="B21" s="5" t="n">
        <v>0</v>
      </c>
      <c r="C21" s="5" t="n">
        <v>45000</v>
      </c>
    </row>
    <row r="22" spans="1:3">
      <c r="A22" s="4" t="s">
        <v>118</v>
      </c>
      <c r="B22" s="5" t="n">
        <v>86150</v>
      </c>
      <c r="C22" s="5" t="n">
        <v>12650</v>
      </c>
    </row>
    <row r="23" spans="1:3">
      <c r="A23" s="4" t="s">
        <v>119</v>
      </c>
      <c r="B23" s="5" t="n">
        <v>-25050</v>
      </c>
      <c r="C23" s="5" t="n">
        <v>-12650</v>
      </c>
    </row>
    <row r="24" spans="1:3">
      <c r="A24" s="4" t="s">
        <v>120</v>
      </c>
      <c r="B24" s="5" t="n">
        <v>275000</v>
      </c>
      <c r="C24" s="5" t="n">
        <v>35000</v>
      </c>
    </row>
    <row r="25" spans="1:3">
      <c r="A25" s="4" t="s">
        <v>120</v>
      </c>
      <c r="B25" s="5" t="n">
        <v>175000</v>
      </c>
      <c r="C25" s="5" t="n">
        <v>194325</v>
      </c>
    </row>
    <row r="26" spans="1:3">
      <c r="A26" s="4" t="s">
        <v>121</v>
      </c>
      <c r="B26" s="5" t="n">
        <v>511100</v>
      </c>
      <c r="C26" s="5" t="n">
        <v>274325</v>
      </c>
    </row>
    <row r="27" spans="1:3">
      <c r="A27" s="4" t="s">
        <v>122</v>
      </c>
      <c r="B27" s="5" t="n">
        <v>-862</v>
      </c>
      <c r="C27" s="5" t="n">
        <v>0</v>
      </c>
    </row>
    <row r="28" spans="1:3">
      <c r="A28" s="4" t="s">
        <v>123</v>
      </c>
      <c r="B28" s="5" t="n">
        <v>942</v>
      </c>
      <c r="C28" s="5" t="n">
        <v>3155</v>
      </c>
    </row>
    <row r="29" spans="1:3">
      <c r="A29" s="4" t="s">
        <v>45</v>
      </c>
      <c r="B29" s="5" t="n">
        <v>485</v>
      </c>
      <c r="C29" s="5" t="n">
        <v>867</v>
      </c>
    </row>
    <row r="30" spans="1:3">
      <c r="A30" s="4" t="s">
        <v>45</v>
      </c>
      <c r="B30" s="5" t="n">
        <v>1427</v>
      </c>
      <c r="C30" s="5" t="n">
        <v>4022</v>
      </c>
    </row>
    <row r="31" spans="1:3">
      <c r="A31" s="3" t="s">
        <v>124</v>
      </c>
    </row>
    <row r="32" spans="1:3">
      <c r="A32" s="4" t="s">
        <v>125</v>
      </c>
      <c r="B32" s="5" t="n">
        <v>382</v>
      </c>
      <c r="C32" s="5" t="n">
        <v>2500</v>
      </c>
    </row>
    <row r="33" spans="1:3">
      <c r="A33" s="4" t="s">
        <v>126</v>
      </c>
      <c r="B33" s="5" t="n">
        <v>0</v>
      </c>
      <c r="C33" s="5" t="n">
        <v>0</v>
      </c>
    </row>
    <row r="34" spans="1:3">
      <c r="A34" s="3" t="s">
        <v>127</v>
      </c>
    </row>
    <row r="35" spans="1:3">
      <c r="A35" s="4" t="s">
        <v>128</v>
      </c>
      <c r="B35" s="5" t="n">
        <v>26055</v>
      </c>
      <c r="C35" s="5" t="n">
        <v>23400</v>
      </c>
    </row>
    <row r="36" spans="1:3">
      <c r="A36" s="4" t="s">
        <v>129</v>
      </c>
      <c r="B36" s="5" t="n">
        <v>777276</v>
      </c>
      <c r="C36" s="5" t="n">
        <v>20044</v>
      </c>
    </row>
    <row r="37" spans="1:3">
      <c r="A37" s="4" t="s">
        <v>130</v>
      </c>
      <c r="B37" s="5" t="n">
        <v>1500</v>
      </c>
      <c r="C37" s="5" t="n">
        <v>65000</v>
      </c>
    </row>
    <row r="38" spans="1:3">
      <c r="A38" s="4" t="s">
        <v>131</v>
      </c>
      <c r="B38" s="5" t="n">
        <v>0</v>
      </c>
      <c r="C38" s="5" t="n">
        <v>27398</v>
      </c>
    </row>
    <row r="39" spans="1:3">
      <c r="A39" s="4" t="s">
        <v>132</v>
      </c>
      <c r="B39" s="8" t="n">
        <v>8850</v>
      </c>
      <c r="C39"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3</v>
      </c>
      <c r="B1" s="2" t="s">
        <v>82</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82</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82</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82</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55:11Z</dcterms:created>
  <dcterms:modified xmlns:dcterms="http://purl.org/dc/terms/" xmlns:xsi="http://www.w3.org/2001/XMLSchema-instance" xsi:type="dcterms:W3CDTF">2017-11-20T15:55:11Z</dcterms:modified>
</cp:coreProperties>
</file>